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Goodwill" sheetId="9" state="visible" r:id="rId9"/>
    <sheet xmlns:r="http://schemas.openxmlformats.org/officeDocument/2006/relationships" name="Debt" sheetId="10" state="visible" r:id="rId10"/>
    <sheet xmlns:r="http://schemas.openxmlformats.org/officeDocument/2006/relationships" name="Pension and Other Postretiremen" sheetId="11" state="visible" r:id="rId11"/>
    <sheet xmlns:r="http://schemas.openxmlformats.org/officeDocument/2006/relationships" name="Long-Term Incentive Compensatio" sheetId="12" state="visible" r:id="rId12"/>
    <sheet xmlns:r="http://schemas.openxmlformats.org/officeDocument/2006/relationships" name="Cost Reduction Actions" sheetId="13" state="visible" r:id="rId13"/>
    <sheet xmlns:r="http://schemas.openxmlformats.org/officeDocument/2006/relationships" name="Financial Instruments" sheetId="14" state="visible" r:id="rId14"/>
    <sheet xmlns:r="http://schemas.openxmlformats.org/officeDocument/2006/relationships" name="Taxes Based on Income" sheetId="15" state="visible" r:id="rId15"/>
    <sheet xmlns:r="http://schemas.openxmlformats.org/officeDocument/2006/relationships" name="Net Income Per Common Share" sheetId="16" state="visible" r:id="rId16"/>
    <sheet xmlns:r="http://schemas.openxmlformats.org/officeDocument/2006/relationships" name="Comprehensive Incom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and Disaggregated Reven" sheetId="20" state="visible" r:id="rId20"/>
    <sheet xmlns:r="http://schemas.openxmlformats.org/officeDocument/2006/relationships" name="Supplemental Financial Informat" sheetId="21" state="visible" r:id="rId21"/>
    <sheet xmlns:r="http://schemas.openxmlformats.org/officeDocument/2006/relationships" name="Recent Accounting Requirements"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Revenue Recognition (Tables)" sheetId="25" state="visible" r:id="rId25"/>
    <sheet xmlns:r="http://schemas.openxmlformats.org/officeDocument/2006/relationships" name="Goodwill (Tables)" sheetId="26" state="visible" r:id="rId26"/>
    <sheet xmlns:r="http://schemas.openxmlformats.org/officeDocument/2006/relationships" name="Pension and Other Postretirem27" sheetId="27" state="visible" r:id="rId27"/>
    <sheet xmlns:r="http://schemas.openxmlformats.org/officeDocument/2006/relationships" name="Cost Reduction Actions (Tables)" sheetId="28" state="visible" r:id="rId28"/>
    <sheet xmlns:r="http://schemas.openxmlformats.org/officeDocument/2006/relationships" name="Financial Instruments (Tables)" sheetId="29" state="visible" r:id="rId29"/>
    <sheet xmlns:r="http://schemas.openxmlformats.org/officeDocument/2006/relationships" name="Taxes Based on Income (Tables)" sheetId="30" state="visible" r:id="rId30"/>
    <sheet xmlns:r="http://schemas.openxmlformats.org/officeDocument/2006/relationships" name="Net Income Per Common Share (Ta" sheetId="31" state="visible" r:id="rId31"/>
    <sheet xmlns:r="http://schemas.openxmlformats.org/officeDocument/2006/relationships" name="Comprehensive Income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gment and Disaggregated Rev35" sheetId="35" state="visible" r:id="rId35"/>
    <sheet xmlns:r="http://schemas.openxmlformats.org/officeDocument/2006/relationships" name="Supplemental Financial Inform36" sheetId="36" state="visible" r:id="rId36"/>
    <sheet xmlns:r="http://schemas.openxmlformats.org/officeDocument/2006/relationships" name="General (Details)" sheetId="37" state="visible" r:id="rId37"/>
    <sheet xmlns:r="http://schemas.openxmlformats.org/officeDocument/2006/relationships" name="General - Accounting Guidance U" sheetId="38" state="visible" r:id="rId38"/>
    <sheet xmlns:r="http://schemas.openxmlformats.org/officeDocument/2006/relationships" name="Revenue Recognition (Details)" sheetId="39" state="visible" r:id="rId39"/>
    <sheet xmlns:r="http://schemas.openxmlformats.org/officeDocument/2006/relationships" name="Goodwill (Details)" sheetId="40" state="visible" r:id="rId40"/>
    <sheet xmlns:r="http://schemas.openxmlformats.org/officeDocument/2006/relationships" name="Debt (Details)" sheetId="41" state="visible" r:id="rId41"/>
    <sheet xmlns:r="http://schemas.openxmlformats.org/officeDocument/2006/relationships" name="Pension and Other Postretirem42" sheetId="42" state="visible" r:id="rId42"/>
    <sheet xmlns:r="http://schemas.openxmlformats.org/officeDocument/2006/relationships" name="Long-Term Incentive Compensat43" sheetId="43" state="visible" r:id="rId43"/>
    <sheet xmlns:r="http://schemas.openxmlformats.org/officeDocument/2006/relationships" name="Cost Reduction Actions (Details" sheetId="44" state="visible" r:id="rId44"/>
    <sheet xmlns:r="http://schemas.openxmlformats.org/officeDocument/2006/relationships" name="Cost Reduction Actions - Restru" sheetId="45" state="visible" r:id="rId45"/>
    <sheet xmlns:r="http://schemas.openxmlformats.org/officeDocument/2006/relationships" name="Cost Reduction Actions - Report" sheetId="46" state="visible" r:id="rId46"/>
    <sheet xmlns:r="http://schemas.openxmlformats.org/officeDocument/2006/relationships" name="Financial Instruments (Details)" sheetId="47" state="visible" r:id="rId47"/>
    <sheet xmlns:r="http://schemas.openxmlformats.org/officeDocument/2006/relationships" name="Financial Instruments - Cash Fl" sheetId="48" state="visible" r:id="rId48"/>
    <sheet xmlns:r="http://schemas.openxmlformats.org/officeDocument/2006/relationships" name="Financial Instruments - Gains (" sheetId="49" state="visible" r:id="rId49"/>
    <sheet xmlns:r="http://schemas.openxmlformats.org/officeDocument/2006/relationships" name="Financial Instruments - Net Gai" sheetId="50" state="visible" r:id="rId50"/>
    <sheet xmlns:r="http://schemas.openxmlformats.org/officeDocument/2006/relationships" name="Financial Instruments - Net Inv" sheetId="51" state="visible" r:id="rId51"/>
    <sheet xmlns:r="http://schemas.openxmlformats.org/officeDocument/2006/relationships" name="Taxes Based on Income (Details)" sheetId="52" state="visible" r:id="rId52"/>
    <sheet xmlns:r="http://schemas.openxmlformats.org/officeDocument/2006/relationships" name="Net Income Per Common Share (De" sheetId="53" state="visible" r:id="rId53"/>
    <sheet xmlns:r="http://schemas.openxmlformats.org/officeDocument/2006/relationships" name="Comprehensive Income - Changes " sheetId="54" state="visible" r:id="rId54"/>
    <sheet xmlns:r="http://schemas.openxmlformats.org/officeDocument/2006/relationships" name="Comprehensive Income - Reclassi" sheetId="55" state="visible" r:id="rId55"/>
    <sheet xmlns:r="http://schemas.openxmlformats.org/officeDocument/2006/relationships" name="Comprehensive Income - Income t" sheetId="56" state="visible" r:id="rId56"/>
    <sheet xmlns:r="http://schemas.openxmlformats.org/officeDocument/2006/relationships" name="Fair Value Measurements (Detail" sheetId="57" state="visible" r:id="rId57"/>
    <sheet xmlns:r="http://schemas.openxmlformats.org/officeDocument/2006/relationships" name="Fair Value Measurements - Recon" sheetId="58" state="visible" r:id="rId58"/>
    <sheet xmlns:r="http://schemas.openxmlformats.org/officeDocument/2006/relationships" name="Fair Value Measurements - Non-R" sheetId="59" state="visible" r:id="rId59"/>
    <sheet xmlns:r="http://schemas.openxmlformats.org/officeDocument/2006/relationships" name="Commitments and Contingencies60" sheetId="60" state="visible" r:id="rId60"/>
    <sheet xmlns:r="http://schemas.openxmlformats.org/officeDocument/2006/relationships" name="Segment and Disaggregated Rev61" sheetId="61" state="visible" r:id="rId61"/>
    <sheet xmlns:r="http://schemas.openxmlformats.org/officeDocument/2006/relationships" name="Segment and Disaggregated Rev62" sheetId="62" state="visible" r:id="rId62"/>
    <sheet xmlns:r="http://schemas.openxmlformats.org/officeDocument/2006/relationships" name="Segment and Disaggregated Rev63" sheetId="63" state="visible" r:id="rId63"/>
    <sheet xmlns:r="http://schemas.openxmlformats.org/officeDocument/2006/relationships" name="Supplemental Financial Inform64" sheetId="64" state="visible" r:id="rId64"/>
    <sheet xmlns:r="http://schemas.openxmlformats.org/officeDocument/2006/relationships" name="Supplemental Financial Inform65" sheetId="65" state="visible" r:id="rId65"/>
  </sheets>
  <definedNames/>
  <calcPr calcId="124519" fullCalcOnLoad="1"/>
</workbook>
</file>

<file path=xl/sharedStrings.xml><?xml version="1.0" encoding="utf-8"?>
<sst xmlns="http://schemas.openxmlformats.org/spreadsheetml/2006/main" uniqueCount="472">
  <si>
    <t>Document and Entity Information - shares</t>
  </si>
  <si>
    <t>6 Months Ended</t>
  </si>
  <si>
    <t>Jun. 30, 2018</t>
  </si>
  <si>
    <t>Jul. 28, 2018</t>
  </si>
  <si>
    <t>Document and Entity Information</t>
  </si>
  <si>
    <t>Entity Registrant Name</t>
  </si>
  <si>
    <t>Avery Dennison Corp</t>
  </si>
  <si>
    <t>Entity Central Index Key</t>
  </si>
  <si>
    <t>Document Type</t>
  </si>
  <si>
    <t>10-Q</t>
  </si>
  <si>
    <t>Document Period End Date</t>
  </si>
  <si>
    <t>Jun. 30,
		2018</t>
  </si>
  <si>
    <t>Amendment Flag</t>
  </si>
  <si>
    <t>false</t>
  </si>
  <si>
    <t>Current Fiscal Year End Date</t>
  </si>
  <si>
    <t>--12-29</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0, 2017</t>
  </si>
  <si>
    <t>Current assets:</t>
  </si>
  <si>
    <t>Cash and cash equivalents</t>
  </si>
  <si>
    <t>Trade accounts receivable, less allowances of $25.7 and $36.2 at June 30, 2018 and December 30, 2017, respectively</t>
  </si>
  <si>
    <t>Inventories, net</t>
  </si>
  <si>
    <t>Assets held for sale</t>
  </si>
  <si>
    <t>Other current assets</t>
  </si>
  <si>
    <t>Total current assets</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Other current liabilities</t>
  </si>
  <si>
    <t>Total current liabilities</t>
  </si>
  <si>
    <t>Long-term debt and capital leases</t>
  </si>
  <si>
    <t>Long-term retirement benefits and other liabilities</t>
  </si>
  <si>
    <t>Non-current deferred and payable income taxes</t>
  </si>
  <si>
    <t>Commitments and contingencies (see Note 13)</t>
  </si>
  <si>
    <t xml:space="preserve"> </t>
  </si>
  <si>
    <t>Shareholders' equity:</t>
  </si>
  <si>
    <t>Common stock, $1 par value per share, authorized - 400,000,000 shares at June 30, 2018 and December 30, 2017; issued - 124,126,624 shares at June 30, 2018 and December 30, 2017; outstanding - 87,613,941 shares and 88,011,541 shares at June 30, 2018 and December 30, 2017, respectively</t>
  </si>
  <si>
    <t>Capital in excess of par value</t>
  </si>
  <si>
    <t>Retained earnings</t>
  </si>
  <si>
    <t>Treasury stock at cost, 36,512,683 shares and 36,115,083 shares at June 30, 2018 and December 30, 2017, respectively</t>
  </si>
  <si>
    <t>Accumulated other comprehensive loss</t>
  </si>
  <si>
    <t>Total shareholders' equity</t>
  </si>
  <si>
    <t>Total liabilities and shareholders' equity</t>
  </si>
  <si>
    <t>CONDENSED CONSOLIDATED BALANCE SHEETS (Parenthetical) - USD ($) $ in Millions</t>
  </si>
  <si>
    <t>CONDENSED 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DENSED CONSOLIDATED STATEMENTS OF INCOME - USD ($) shares in Millions, $ in Millions</t>
  </si>
  <si>
    <t>3 Months Ended</t>
  </si>
  <si>
    <t>Jul. 01, 2017</t>
  </si>
  <si>
    <t>CONDENSED CONSOLIDATED STATEMENTS OF INCOME</t>
  </si>
  <si>
    <t>Net sales</t>
  </si>
  <si>
    <t>Cost of products sold</t>
  </si>
  <si>
    <t>Gross profit</t>
  </si>
  <si>
    <t>Marketing, general and administrative expense</t>
  </si>
  <si>
    <t>Other expense, net</t>
  </si>
  <si>
    <t>Interest expense</t>
  </si>
  <si>
    <t>Other non-operating expense</t>
  </si>
  <si>
    <t>Income before taxes</t>
  </si>
  <si>
    <t>Provision for income taxes</t>
  </si>
  <si>
    <t>Equity method investment net losses</t>
  </si>
  <si>
    <t>Net income</t>
  </si>
  <si>
    <t>Per share amounts:</t>
  </si>
  <si>
    <t>Net income per common share (in dollars per share)</t>
  </si>
  <si>
    <t>Net income per common share, assuming dilution (in dollars per share)</t>
  </si>
  <si>
    <t>Dividends per common share (in dollars per share)</t>
  </si>
  <si>
    <t>Weighted average number of shares outstanding:</t>
  </si>
  <si>
    <t>Common shares (in shares)</t>
  </si>
  <si>
    <t>Common shares, assuming dilution (in shares)</t>
  </si>
  <si>
    <t>CONDENSED CONSOLIDATED STATEMENTS OF COMPREHENSIVE INCOME - USD ($) $ in Millions</t>
  </si>
  <si>
    <t>CONDENSED CONSOLIDATED STATEMENTS OF COMPREHENSIVE INCOME</t>
  </si>
  <si>
    <t>Other comprehensive (loss) income, net of tax:</t>
  </si>
  <si>
    <t>Foreign currency translation</t>
  </si>
  <si>
    <t>Pension and other postretirement benefits</t>
  </si>
  <si>
    <t>Cash flow hedges</t>
  </si>
  <si>
    <t>Other comprehensive (loss) income, net of tax</t>
  </si>
  <si>
    <t>Total comprehensive income, net of tax</t>
  </si>
  <si>
    <t>CONDENSED CONSOLIDATED STATEMENTS OF CASH FLOWS - USD ($) $ in Millions</t>
  </si>
  <si>
    <t>Operating Activities</t>
  </si>
  <si>
    <t>Adjustments to reconcile net income to net cash provided by operating activities:</t>
  </si>
  <si>
    <t>Depreciation</t>
  </si>
  <si>
    <t>Amortization</t>
  </si>
  <si>
    <t>Provision for doubtful accounts and sales returns</t>
  </si>
  <si>
    <t>Net losses from impairments, sales of assets, and investment settlements</t>
  </si>
  <si>
    <t>Stock-based compensation</t>
  </si>
  <si>
    <t>Loss from settlement of pension obligations</t>
  </si>
  <si>
    <t>Deferred income taxes</t>
  </si>
  <si>
    <t>Other non-cash expense and loss</t>
  </si>
  <si>
    <t>Changes in assets and liabilities and other adjustments</t>
  </si>
  <si>
    <t>Net cash provided by operating activities</t>
  </si>
  <si>
    <t>Investing Activities</t>
  </si>
  <si>
    <t>Purchases of property, plant and equipment</t>
  </si>
  <si>
    <t>Purchases of software and other deferred charges</t>
  </si>
  <si>
    <t>Proceeds from sales of property, plant and equipment</t>
  </si>
  <si>
    <t>Sales (purchases) of investments and proceeds from insurance, net</t>
  </si>
  <si>
    <t>Payments for acquisitions, net of cash acquired, and investments in businesses</t>
  </si>
  <si>
    <t>Net cash used in investing activities</t>
  </si>
  <si>
    <t>Financing Activities</t>
  </si>
  <si>
    <t>Net increase (decrease) in borrowings (maturities of three months or less)</t>
  </si>
  <si>
    <t>Additional long-term borrowings</t>
  </si>
  <si>
    <t>Repayments of long-term debt and capital leases</t>
  </si>
  <si>
    <t>Dividends paid</t>
  </si>
  <si>
    <t>Share repurchases</t>
  </si>
  <si>
    <t>Proceeds from exercises of stock options, net</t>
  </si>
  <si>
    <t>Tax withholding for stock-based compensation</t>
  </si>
  <si>
    <t>Payments of contingent consideration</t>
  </si>
  <si>
    <t>Net cash (used in) provided by financing activities</t>
  </si>
  <si>
    <t>Effect of foreign currency translation on cash balances</t>
  </si>
  <si>
    <t>(Decrease) increase in cash and cash equivalents</t>
  </si>
  <si>
    <t>Cash and cash equivalents, beginning of year</t>
  </si>
  <si>
    <t>Cash and cash equivalents, end of period</t>
  </si>
  <si>
    <t>General</t>
  </si>
  <si>
    <t>Note 1. General
The unaudited Condensed Consolidated Financial Statements and notes thereto in this Quarterly Report on Form 10-Q are presented as permitted by Article 10 of Regulation S-X and do not contain certain information included in the audited Consolidated Financial Statements and notes thereto in our 2017 Annual Report on Form 10-K, which should be read in conjunction with this Quarterly Report on Form 10-Q. The accompanying unaudited Condensed Consolidated Financial Statements contain all adjustments, of a normal and recurring nature, necessary for a fair statement of our interim results. Interim results of operations are not necessarily indicative of future results.
Fiscal Periods
The three and six months ended June 30, 2018 and July 1, 2017 each consisted of thirteen-week and twenty-six week periods, respectively.
Reclassifications
Certain prior year amounts have been reclassified to conform to the current year presentation.
Accounting Guidance Updates
Revenue Recognition
In the first quarter of 2018, we adopted an accounting guidance update that provides a single comprehensive model on accounting for revenue arising from contracts with customers and supersedes most current revenue recognition guidance, including industry-specific guidance. We adopted this guidance using the modified retrospective method, which means that reporting periods beginning in 2018 are presented in accordance with this guidance, while prior period amounts continue to be reported in accordance with the previous guidance. As allowed by this guidance, we began to apply it for contracts with customers that were not completed as of the beginning of 2018. As a result of the adoption of this guidance, the allowance for customer returns, presented as a reduction of trade accounts receivable in prior years, is now presented as a returns liability in “Other current liabilities.” As of June 30, 2018, the returns liability was $12 million. Our adoption of this guidance did not have a material impact on our financial position, results of operations, or cash flows. The disclosures required by this guidance are included in Note 2, “Revenue Recognition,” and Note 14, “Segment and Disaggregated Revenue Information.”
Presentation of Net Periodic Benefit Costs
In the first quarter of 2018, we adopted an accounting guidance update that requires employers with defined benefit plans to present the service cost component of net periodic benefit cost in the same income statement line item(s) as other employee compensation costs arising from services rendered during the period. Employers are required to present the other components of net periodic benefit cost separately from the line item(s) that includes the service cost and outside of any subtotal of operating income. Components other than the service cost component are no longer eligible for capitalization in assets. Employers are required to apply the portion of this guidance on the presentation of the components of net periodic benefit cost in the income statement retrospectively, while the portion of this guidance that limits the capitalization of net periodic benefit cost in assets to the service cost component must be applied prospectively.
Prior year results have been reclassified as required by this guidance. The effects of our adoption of this guidance on our unaudited Condensed Consolidated Statements of Income for the prior year were as follows:
Three Months Ended
Six Months Ended
(In millions)
July 1, 2017
July 1, 2017
As
Reclassification
As
As
Reclassification
As
Marketing, general and administrative expense
$
$
)
$
$
$
)
$
Other non-operating expense
–
–
Classification of Certain Cash Payments
In the first quarter of 2018, we adopted an accounting guidance update that reduces the diversity in the presentation and classification of certain cash receipts and cash payments in the statement of cash flows.
Prior year results have been reclassified as required by this guidance. The effects of our adoption of this guidance, which primarily relate to the classification of corporate-owned life insurance cash flows, on our unaudited Condensed Consolidated Statements of Cash Flows for the prior year were as follows:
Six Months Ended July 1, 2017
(In millions)
As Previously
Reclassification
As Reclassified
Net cash provided by operating activities
$
$
)
$
Net cash used in investing activities
)
)
Intra-Entity Transfers of Assets Other Than Inventory
In the first quarter of 2018, we adopted an accounting guidance update that requires companies to recognize the income tax effects of intra-entity sales and transfers of assets other than inventory in the period in which those occur. Upon adoption, we derecognized tax-related deferred charges and recognized deferred tax assets related to certain intra-entity asset transfers as a $14 million net reduction to retained earnings.</t>
  </si>
  <si>
    <t>Revenue Recognition</t>
  </si>
  <si>
    <t>Note 2. Revenue Recognition
Sales are recognized when or as we satisfy a performance obligation by transferring control of a product or service to a customer, in an amount that reflects the consideration to which we expect to be entitled in exchange for the product or service.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payment terms with our customers are consistent with those used in our industries and the regions in which we operate.
Sales returns are accepted in certain limited circumstances. We record an estimate for returns liabilities and a corresponding reduction to sales, in the amount we expect to repay or credit customers, which we base on historical actual returns and outstanding customer claims. Changes in estimates are updated each reporting period.
Sales rebates, discounts, and other customer concessions are common in the industries in which we operate and are accounted for as a reduction in sales, in an amount based on estimates at the time at which products are sold. These estimates are based on our historical experience, as well as current information such as sales forecasts. We review our estimates regularly and, as additional information becomes available, we adjust our sales and the respective accruals, if necessary.
Sales tax, value-added tax, and other taxes we collect from customers are excluded from sales.
Shipping and handling activities after control of a product is transferred to a customer are accounted for as a fulfillment cost and not as a separate performance obligation.
We do not disclose the value of unsatisfied performance obligations for contracts with an original expected length of less than one year.
We generally expense sales commissions when incurred because the amortization period would have been one year or less. These costs are recorded in “Marketing, general and administrative expense” in the unaudited Condensed Consolidated Income Statements.
Deferred Revenue
Deferred revenue primarily relates to constrained variable consideration on supply agreements for sales of products, as well as to payments received in advance of performance under the contract. Deferred revenue is recognized as revenue as or when we perform under the contract.
The following table shows the amounts and balance sheet locations of deferred revenue as of June 30, 2018 and December 30, 2017:
(In millions )
June 30, 2018
December 30, 2017
Other current liabilities
$
$
Long-term retirement benefits and other liabilities
.3
.4
Total deferred revenue
$
$
Revenue recognized from amounts included in deferred revenue as of December 30, 2017 was $1.9 million and $10.3 million for the three and six months ended June 30, 2018, respectively, which was included in “Net sales” in the unaudited Condensed Consolidated Statements of Income.</t>
  </si>
  <si>
    <t>Note 3. Goodwill
Changes in the net carrying amount of goodwill for the six months ended June 30, 2018 by reportable segment were as follows:
(In millions)
Label and
Retail Branding
Industrial and
Total
Goodwill as of December 30, 2017
$
$
$
$
Acquisition adjustments (1)
–
–
)
)
Translation adjustments
)
)
)
)
Goodwill as of June 30, 2018
$
$
$
$
(1) Goodwill purchase price allocation adjustments and measurement period adjustments for contingent consideration liabilities, in each case related to the acquisition of Yongle Tape Ltd. completed in June 2017.
The carrying amounts of goodwill at June 30, 2018 and December 30, 2017 were net of accumulated impairment losses of $820 million recognized in fiscal year 2009 by our Retail Branding and Information Solutions (“RBIS”) reportable segment.</t>
  </si>
  <si>
    <t>Debt</t>
  </si>
  <si>
    <t>Note 4. Debt
In March 2017, we issued €500 million of senior notes, due March 2025. The senior notes bear an interest rate of 1.25% per year, payable annually in arrears. The net proceeds from the offering, after deducting underwriting discounts and estimated offering expenses, were $526.6 million (€495.5 million), a portion of which was used to repay commercial paper borrowings that we used to finance a portion of our acquisition of the European business of Mactac. During the second quarter of 2017, we used the remainder for general corporate purposes, including acquisitions. We designate a portion of these senior notes as a net investment hedge of our investment in foreign operations. Refer to Note 8, “Financial Instruments,” for more information.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s commercial paper issuances and short-term lines of credit, approximates the carrying value given the short duration of these obligations. The fair value of our total debt was $1.67 billion at June 30, 2018 and $1.60 billion at December 30, 2017. Fair value amounts were determined based primarily on Level 2 inputs, which are inputs other than quoted prices in active markets that are either directly or indirectly observable.
Our $800 million revolving credit facility (the “Revolver”) contains financial covenants requiring that we maintain specified ratios, including total debt and interest expense in relation to certain measures of income. No balance was outstanding under the Revolver as of June 30, 2018 or December 30, 2017. As of June 30, 2018 and December 30, 2017, we were in compliance with our financial covenants.</t>
  </si>
  <si>
    <t>Pension and Other Postretirement Benefits</t>
  </si>
  <si>
    <t>Note 5. Pension and Other Postretirement Benefits
Defined Benefit Plans
We sponsor a number of defined benefit plans, the accrual of benefits under some of which have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The following table sets forth the components of net periodic benefit cost (credit), which are recorded in income, for our defined benefit plans:
Pension Benefits
Three Months Ended
Six Months Ended
June 30, 2018
July 1, 2017
June 30, 2018
July 1, 2017
(In millions)
U.S.
Int’l
U.S.
Int’l
U.S.
Int’l
U.S.
Int’l
Service cost
$
–
$
$
.1
$
$
–
$
$
.2
$
Interest cost
Actuarial (gain) loss
(.7
)
–
.9
–
(.7
)
–
.9
–
Expected return on plan assets
)
)
)
)
)
)
)
)
Recognized net actuarial loss
Amortization of prior service cost (credit)
.2
(.2
)
.2
(.1
)
.4
(.3
)
.4
(.2
)
Recognized loss on settlements (1)
.2
–
–
–
.7
–
–
–
Net periodic benefit cost
$
$
$
$
$
$
$
$
(1) In 2018, settlements were related to lump-sum payments associated with a nonqualified benefit plan in the U.S.
U.S. Postretirement Health Benefits
Three Months Ended
Six Months Ended
(In millions)
June 30, 2018
July 1, 2017
June 30, 2018
July 1, 2017
Interest cost
$
–
$
.1
$
–
$
.1
Recognized net actuarial loss
.3
.3
.7
.7
Amortization of prior service credit
(.8
)
(.8
)
)
)
Net periodic benefit credit
$
(.5
)
$
(.4
)
$
(.9
)
$
(.8
)
Service cost and components of net periodic benefit cost other than service cost were included in “Marketing, general and administrative expense” and “Other non-operating expense” in the unaudited Condensed Consolidated Statements of Income, respectively. Refer to Note 1, “General,” for more information.
Subsequent to the end of the second quarter of 2018, in July 2018, our Board of Directors (“Board”) approved the termination of the Avery Dennison Pension Plan (the “ADPP”), a U.S. defined benefit plan, effective as of September 28, 2018. The ADPP is currently underfunded. In connection with the planned termination, we intend to contribute $200 million to the ADPP in August 2018 using commercial paper borrowings. We expect to settle the long-term liability associated with the ADPP termination through a combination of (i) lump-sum payments in 2018 to eligible participants who elect to receive them and (ii) the purchase of a group annuity contract from one or more yet-to-be-identified highly rated insurance companies in the first half of 2019. The actual amount of our long-term liability when it is transferred will depend upon the nature and timing of participant settlements, as well as prevailing market conditions. We currently estimate the total non-cash charge associated with the termination of the ADPP to be between $575 million and $600 million, approximately $100 million of which is expected to be recognized during the fourth quarter of 2018 and the remainder of which is expected to be recognized at the time of transfer of the remaining pension liability in 2019.</t>
  </si>
  <si>
    <t>Long-Term Incentive Compensation</t>
  </si>
  <si>
    <t>Note 6. Long-Term Incentive Compensation
Stock-Based Awards
Stock-based compensation expense was $9 million and $16.4 million for the three and six months ended June 30, 2018, respectively, and $7.6 million and $13.2 million for the three and six months ended July 1, 2017, respectively. This expense was included in “Marketing, general and administrative expense” in the unaudited Condensed Consolidated Statements of Income.
As of June 30, 2018, we had approximately $57 million of unrecognized compensation expense related to unvested stock-based awards, which is expected to be recognized over the remaining weighted-average requisite service period of approximately two years.
Cash-Based Awards
The compensation expense related to long-term incentive units was $3.2 million and $8.8 million for the three and six months ended June 30, 2018, respectively, and $6.5 million and $16.8 million for the three and six months ended July 1, 2017, respectively. This expense was included in “Marketing, general and administrative expense” in the unaudited Condensed Consolidated Statements of Income.</t>
  </si>
  <si>
    <t>Cost Reduction Actions</t>
  </si>
  <si>
    <t>Note 7. Cost Reduction Actions
2018 Plan
In April 2018, we approved a restructuring plan (the “2018 Plan”) associated with the consolidation of the European footprint of our Label and Graphic Materials (“LGM”) reportable segment, which is expected to result in a headcount reduction of 350 to 400 positions related to the closure of a manufacturing facility. This reduction is expected to be partially offset by headcount additions in other locations, resulting in a net reduction of approximately 150 positions. We expect the 2018 Plan to be largely complete by the end of 2019.
During the six months ended June 30, 2018, we recorded $64.4 million in restructuring charges related to the 2018 Plan. These charges consisted of severance and related costs for the reduction of approximately 345 positions, as well as asset impairment charges.
2015/2016 Actions
During the six months ended June 30, 2018, we recorded $7.7 million in restructuring charges, net of reversals, related to restructuring actions initiated during the third quarter of 2015 (“2015/2016 Actions”). These charges consisted of severance and related costs for the reduction of approximately 320 positions, lease cancellation costs, and asset impairment charges.
Accruals for severance and related costs and lease cancellation costs were included in “Other current liabilities” in the unaudited Condensed Consolidated Balance Sheets. Asset impairment charges were based on the estimated market value of the assets, less selling costs, if applicable. Restructuring charges were included in “Other expense, net” in the unaudited Condensed Consolidated Statements of Income.
During the six months ended June 30, 2018, restructuring charges and payments were as follows:
(In millions)
Accrual at
Charges
Cash
Non-cash
Foreign
Accrual
2018 Plan
Severance and related costs
$
–
$
$
(.5
)
$
–
$
(.6
)
$
Asset impairment charges
–
–
)
–
–
2015/2016 Actions
Severance and related costs
)
–
–
Lease cancellation costs
.6
.8
(.9
)
–
–
.5
Asset impairment charges
–
–
)
–
–
Total
$
$
$
)
$
)
$
(.6
)
$
The table below shows the total amount of restructuring charges incurred by reportable segment:
Three Months Ended
Six Months Ended
(In millions)
June 30, 2018
July 1, 2017
June 30, 2018
July 1, 2017
Restructuring charges by reportable segment
Label and Graphic Materials
$
$
$
$
Retail Branding and Information Solutions
Industrial and Healthcare Materials
.2
–
.2
.2
Total
$
$
$
$</t>
  </si>
  <si>
    <t>Financial Instruments</t>
  </si>
  <si>
    <t>Note 8. Financial Instruments
We enter into foreign exchange hedge contracts to reduce our risk from foreign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As of June 30, 2018, the aggregate U.S. dollar equivalent notional value of our outstanding commodity contracts and foreign exchange contracts was $4.3 million and $1.05 billion, respectively.
We recognize derivative instruments as either assets or liabilities at fair value in the unaudited Condensed Consolidated Balance Sheets. We designate commodity forward contracts on forecasted purchases of commodities and foreign exchange contracts on forecasted transactions as cash flow hedges. We also enter into foreign exchange contracts to offset risks arising from foreign exchange rate fluctuations.
The following table shows the fair values and balance sheet locations of cash flow hedges as of June 30, 2018 and December 30, 2017:
Asset
(In millions)
Balance Sheet Location
June 30, 2018
December 30, 2017
Foreign exchange contracts
Other current assets
$
$
.4
Liability
(In millions)
Balance Sheet Location
June 30, 2018
December 30, 2017
Foreign exchange contracts
Other current liabilities
$
$
.6
Commodity contracts
Long-term retirement benefits and other liabilities
.1
–
$
$
.6
The following table shows the fair values and balance sheet locations of other derivatives as of June 30, 2018 and December 30, 2017:
Asset
(In millions)
Balance Sheet Location
June 30, 2018
December 30, 2017
Foreign exchange contracts
Other current assets
$
$
Liability
(In millions)
Balance Sheet Location
June 30, 2018
December 30, 2017
Foreign exchange contracts
Other current liabilities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s, representing either hedge ineffectiveness or hedge components excluded from the assessment of effectiveness, are recognized in current earnings.
Gains (losses), before taxes, recognized in “Accumulated other comprehensive loss” (effective portion) on derivatives related to cash flow hedge contracts were as follows:
Three Months Ended
Six Months Ended
(In millions)
June 30, 2018
July 1, 2017
June 30, 2018
July 1, 2017
Foreign exchange contracts
$
(.4
)
$
(.4
)
$
.5
$
)
Commodity contracts
–
(.2
)
–
(.4
)
Total
$
(.4
)
$
(.6
)
$
.5
$
)
Neither the amount recognized in income related to the ineffective portion of, nor the amount excluded from, effectiveness testing for cash flow hedges and derivatives not designated as hedging instruments was material for the three and six months ended June 30, 2018 or July 1, 2017.
As of June 30, 2018, we expected a net gain of approximately $.6 million to be reclassified from “Accumulated other comprehensive loss” to earnings within the next 12 months.
Other Derivatives
For other derivative instruments, which are not designated as hedging instruments, the gain or loss is recognized in current earnings. These derivatives are intended to offset certain of our economic exposures. The following table shows the components of the net gains (losses) recognized in income related to these derivative instruments.
Three Months Ended
Six Months Ended
(In millions)
Location of Net Gains
June 30,
July 1,
June 30,
July 1,
Foreign exchange contracts
Cost of products sold
$
$
–
$
$
)
Foreign exchange contracts
Marketing, general and administrative expense
)
)
)
)
Total
$
)
$
)
$
)
$
)
Net Investment Hedge
In March 2017, we designated €500 million of our 1.25% senior notes due 2025 as a net investment hedge of our investment in foreign operations. In January 2018, we reduced the amount we designate as a net investment hedge to €255 million. The net assets from the investment in foreign operations were greater than the senior notes, and as such, the net investment hedge was effective.
Gains (losses), before tax, recognized in “Accumulated other comprehensive loss” (effective portion) related to the net investment hedge was as follows:
Three Months Ended
Six Months Ended
(In millions)
June 30, 2018
July 1, 2017
June 30, 2018
July 1, 2017
Foreign currency denominated debt
$
$
)
$
)
$
)
We recorded no ineffectiveness from our net investment hedge in net income during the three or six months ended June 30, 2018 and July 1, 2017.</t>
  </si>
  <si>
    <t>Taxes Based on Income</t>
  </si>
  <si>
    <t>Note 9. Taxes Based on Income
The following table summarizes our income before taxes, provision for income taxes, and effective tax rate:
Three Months Ended
Six Months Ended
(Dollars in millions)
June 30, 2018
July 1, 2017
June 30, 2018
July 1, 2017
Income before taxes
$
$
$
$
Provision for income taxes
Effective tax rate
%
%
%
%
Our effective tax rate for the three and six months ended June 30, 2018 compared to the same periods last year reflected a decrease in the U.S. federal statutory tax rate from 35% to 21%, offset by net tax charges related to certain U.S. international tax provisions, the loss of domestic manufacturing deductions, and limitations on the deductibility of our executive compensation, all as a result of the Tax Cuts and Jobs Act (“TCJA”) enacted in December 2017.
Our effective tax rate for the three and six months ended June 30, 2018 included $8.2 million and $15.4 million, respectively, of net tax charges related to the tax on global intangible low-taxed income of our foreign subsidiaries and the base-erosion anti-abuse tax on certain of our foreign earnings, partially offset by the benefit from our foreign-derived intangible income. Additionally, our effective tax rate for the three and six months ended June 30, 2018 reflected $2.5 million and $5.3 million, respectively, of tax charges related to foreign withholding taxes on our current year earnings, and $.9 million and $8 million, respectively, of discrete tax benefits from decreases in certain tax reserves, including interest and penalties, as a result of closing tax years. Our effective tax rate for the six months ended June 30, 2018 included $3.9 million of discrete tax benefits from releases of valuation allowances on certain U.S. state deferred tax assets, primarily reflecting the impact of state tax laws or regulations issued to conform to certain TCJA provisions and $7.3 million of discrete tax benefits related to excess tax benefits associated with stock-based payments.
The effective tax rate for the three and six months ended July 1, 2017 included net discrete benefits of $.6 million and $13.3 million, respectively, related to excess tax benefits associated with stock-based payments; $3.4 million of tax benefits from effective settlements of certain foreign tax examinations and changes in our judgment about tax filing positions in certain foreign jurisdictions as a result of new information gained from our interactions with tax authorities; and $3.1 million and $4.6 million, respectively, of tax benefits due to decreases in certain tax reserves, including interest and penalties, as a result of closing tax years.
Our effective tax rate for the three and six months ended June 30, 2018 also included certain measurement period adjustments to the 2017 provisional amounts related to the enactment of the TCJA in accordance with guidance provided under SEC Staff Accounting Bulletin No. 118 (“SAB 118”). SAB 118 provides for a measurement period up to one year from the enactment of the TCJA within which we may complete our final assessment of the legislation’s impact. Measurement period adjustments determined during the three and six months ended June 30, 2018 did not have a significant impact on our consolidated financial statements, either individually or in the aggregate. In connection with the planned ADPP termination approved by the Board in July 2018, subsequent to the end of the second quarter of 2018, we intend to contribute $200 million to the ADPP in August 2018 and elect to deduct the contribution on our 2017 U.S. federal income tax return. Refer to Note 5, “Pension and Other Postretirement Benefits,” to the unaudited Condensed Consolidated Financial Statements for more information. We expect to recognize the tax benefit from deducting the contribution at a higher tax rate as a measurement period adjustment during the third quarter of 2018. We did not finalize any aspects of the previously disclosed provisional amounts. Furthermore, we have not made a determination on our accounting policy choice related to our global intangible low-taxed income provision nor have we completed the assessment of our indefinite reinvestment assertions. We will continue to assess any future guidance and accounting interpretations on the effects of the TCJA and expect to complete our analysis within the measurement period afforded by SAB 118.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We and our U.S. subsidiaries completed the Internal Revenue Service’s Compliance Assurance Process Program for 2016 in the second quarter of 2018. With some exceptions, our foreign subsidiaries are no longer subject to income tax examinations by tax authorities for years prior to 2006.
It is reasonably possible that, during the next 12 months, we may realize a decrease in our uncertain tax positions, including interest and penalties, of approximately $29 million, primarily as a result of audit settlements and closing tax years.</t>
  </si>
  <si>
    <t>Net Income Per Common Share</t>
  </si>
  <si>
    <t>Note 10. Net Income Per Common Share
Net income per common share was computed as follows:
Three Months Ended
Six Months Ended
(In millions, except per share amounts)
June 30,
July 1,
June 30,
July 1,
(A) Net income available to common shareholders
$
$
$
$
(B) Weighted average number of common shares outstanding
Dilutive shares (additional common shares issuable under stock-based awards)
(C) Weighted average number of common shares outstanding, assuming dilution
Net income per common share: (A) ÷ (B)
$
$
$
$
Net income per common share, assuming dilution: (A) ÷ (C)
$
$
$
$
Stock-based compensation awards excluded from the computation of net income per common share, assuming dilution, because they would not have had a dilutive effect were as follows:
Three Months Ended
Six Months Ended
(In millions)
June 30,
July 1,
June 30,
July 1,
Antidilutive shares excluded from computation of net income per common share, assuming dilution
.1
.1
–
.1</t>
  </si>
  <si>
    <t>Comprehensive Income</t>
  </si>
  <si>
    <t>Note 11. Comprehensive Income
The changes in “Accumulated other comprehensive loss” (net of tax) for the six-month period ended June 30, 2018 were as follows:
(In millions)
Foreign
Pension and
Cash Flow
Total
Balance as of December 30, 2017
$
)
$
)
$
(.3
)
$
)
Other comprehensive (loss) income before reclassifications, net of tax
)
–
.4
)
Reclassifications to net income, net of tax
–
.3
Net current-period other comprehensive (loss) income, net of tax
)
.7
)
Balance as of June 30, 2018
$
)
$
)
$
.4
$
)
The changes in “Accumulated other comprehensive loss” (net of tax) for the six-month period ended July 1, 2017 were as follows:
(In millions)
Foreign
Pension and
Cash Flow
Total
Balance as of December 31, 2016
$
)
$
)
$
$
)
Other comprehensive income (loss) before reclassifications, net of tax
–
)
Reclassifications to net income, net of tax
–
Net current-period other comprehensive income (loss), net of tax
)
Balance as of July 1, 2017
$
)
$
)
$
(.3
)
$
)
The amounts reclassified from “Accumulated other comprehensive loss” to increase (decrease) net income were as follows:
Amounts Reclassified from Accumulated Other Comprehensive Loss
Three Months Ended
Six Months Ended
(In millions)
June 30,
July 1,
June 30,
July 1,
Affected Line Item
Cash flow hedges:
Foreign exchange contracts
$
–
$
–
$
(.3
)
$
(.9
)
Cost of products sold
Commodity contracts
(.1
)
.1
(.1
)
.2
Cost of products sold
Interest rate contracts
–
–
–
)
Interest expense
(.1
)
.1
(.4
)
)
Total before tax
–
–
.1
.8
Provision for income taxes
(.1
)
.1
(.3
)
)
Net of tax
Pension and other postretirement benefits
)
)
)
)
Other non-operating expense
Provision for income taxes
)
)
)
)
Net of tax
Total reclassifications for the period
$
)
$
)
$
)
$
)
Total, net of tax
The following table sets forth the income tax expense (benefit) allocated to each component of other comprehensive income:
Three Months Ended
Six Months Ended
(In millions)
June 30,
July 1,
June 30,
July 1,
Foreign currency translation
$
$
)
$
(.8
)
$
)
Pension and other postretirement benefits
Cash flow hedges
(.1
)
–
.2
–
Income tax expense (benefit) allocated to components of other comprehensive income
$
$
(.6
)
$
$
)</t>
  </si>
  <si>
    <t>Fair Value Measurements</t>
  </si>
  <si>
    <t>Note 12. Fair Value Measurements
Recurring Fair Value Measurements
The following table shows the assets and liabilities carried at fair value, measured on a recurring basis, as of June 30, 2018:
Fair Value Measurements Using
(In millions)
Total
Quoted Prices
Significant
Significant
Assets
Trading securities
$
$
$
$
–
Derivative assets
–
–
Bank drafts
–
–
Liabilities
Derivative liabilities
$
$
.1
$
$
–
Contingent consideration liabilities
–
–
The following table shows the assets and liabilities carried at fair value, measured on a recurring basis, as of December 30, 2017:
Fair Value Measurements Using
(In millions)
Total
Quoted Prices
Significant
Significant
Assets
Trading securities
$
$
$
$
–
Derivative assets
–
–
Bank drafts
–
–
Liabilities
Derivative liabilities
$
$
.1
$
$
–
Contingent consideration liabilities
–
–
Trading securities include fixed income securities (primarily U.S. government and corporate debt securities) measured at fair value using quoted prices/bids and a money market fund measured at fair value using net asset value. As of June 30, 2018, trading securities of $.4 million and $22.3 million were included in “Cash and cash equivalents” and “Other current assets,” respectively, in the unaudited Condensed Consolidated Balance Sheets. As of December 30, 2017, trading securities of $.4 million and $22.3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 Contingent consideration liabilities relate to estimated earn-out payments associated with certain of our acquisitions completed in 2017. These payments are based on the achievements of certain performance targets in 2017 and 2018 based on the applicable terms of the purchase agreements, and our estimates are based on the expected payments related to these targets under the terms of their respective agreements. We have classified these liabilities as Level 3. As of June 30, 2018, contingent consideration liabilities were included in “Other current liabilities” in the unaudited Condensed Consolidated Balance Sheets. As of December 30, 2017, contingent consideration liabilities of approximately $18 million and $27 million were included in “Other current liabilities” and “Long-term retirement benefits and other liabilities,” respectively, in the Consolidated Balance Sheets.
The following table presents a reconciliation of Level 3 contingent consideration liabilities for the six months ended June 30, 2018:
Level 3 Liabilities
(In millions)
Contingent Consideration
Balance at December 30, 2017
$
Payments
)
Adjustments (1)
)
Balance at June 30, 2018
$
(1) Adjustments primarily relate to measurement period adjustments. Refer to Note 3, “Goodwill,” for more information.
Non-Recurring Fair Value Measurements
During the six months ended June 30, 2018, long-lived assets with carrying amounts totaling $18 million were written down to their fair value of $10.6 million, resulting in an impairment charge of $7.4 million, which was included in “Other expense, net” in the unaudited Condensed Consolidated Statements of Income. The fair value was based on the estimated sale price of the assets, less estimated broker fees, which is primarily a Level 3 input.</t>
  </si>
  <si>
    <t>Commitments and Contingencies</t>
  </si>
  <si>
    <t>Note 13. 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However, environmental expenditures for newly acquired assets and those which extend or improve the economic useful life of existing assets are capitalized and amortized over the shorter of the estimated useful life of the acquired asset or the remaining life of the existing asset. We review our estimates of the costs of complying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s of June 30, 2018, we have been designated by the U.S. Environmental Protection Agency (“EPA”) and/or other responsible state agencies as a PRP at thirte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for the six months ended June 30, 2018 related to our environmental liabilities was as follows:
(In millions)
Balance at December 30, 2017
$
Charges (reversals), net
.7
Payments
)
Balance at June 30, 2018
$
Approximately $6 million and $5 million of the balance was classified as short-term and included in “Other current liabilities” in the unaudited Condensed Consolidated Balance Sheets as of June 30, 2018 and December 30, 2017, respectively.</t>
  </si>
  <si>
    <t>Segment and Disaggregated Revenue Information</t>
  </si>
  <si>
    <t>Note 14. Segment and Disaggregated Revenue Information
Disaggregated Revenue Information
Disaggregated revenue information is set forth below in the manner that best depicts how the nature, amount, timing and uncertainty of our revenue and cash flows are affected by economic factors. Revenue from our LGM reportable segment is attributed to geographic areas based on the location from which products are shipped. Revenue from our RBIS reportable segment is shown by product group.
Three Months Ended
Six Months Ended
(In millions)
June 30, 2018
July 1, 2017
June 30, 2018
July 1, 2017
Net sales to unaffiliated customers
Label and Graphic Materials:
U.S.
$
$
$
$
Europe
Asia
Latin America
Other international
Total Label and Graphic Materials
Retail Branding and Information Solutions:
Apparel
Printer Solutions
Total Retail Branding and Information Solutions
Industrial and Healthcare Materials
Net sales to unaffiliated customers
$
$
$
$
Additional Segment Information
Additional financial information by reportable segment is set forth below.
Three Months Ended
Six Months Ended
(In millions)
June 30, 2018
July 1, 2017
June 30, 2018
July 1, 2017
Intersegment sales
Label and Graphic Materials
$
$
$
$
Retail Branding and Information Solutions
.7
Industrial and Healthcare Materials
Intersegment sales
$
$
$
$
Income before taxes
Label and Graphic Materials
$
$
$
$
Retail Branding and Information Solutions
Industrial and Healthcare Materials
Corporate expense
)
)
)
)
Interest expense
)
)
)
)
Other non-operating expense
)
)
)
)
Income before taxes
$
$
$
$
Other expense, net by reportable segment
Label and Graphic Materials
$
$
$
$
Retail Branding and Information Solutions
Industrial and Healthcare Materials
.2
.2
Corporate
)
–
)
–
Other expense, net
$
$
$
$
Other expense, net by type
Restructuring charges:
Severance and related costs
$
$
$
$
Asset impairment charges and lease cancellation costs
.6
.3
.3
Other items:
Other restructuring-related charge
–
–
.5
–
Net gain on sales of assets
)
–
)
–
Transaction costs
–
–
Other expense, net
$
$
$
$</t>
  </si>
  <si>
    <t>Supplemental Financial Information</t>
  </si>
  <si>
    <t>Note 15. Supplemental Financial Information
Inventories
Net inventories consisted of the following:
(In millions)
June 30, 2018
December 30, 2017
Raw materials
$
$
Work-in-progress
Finished goods
Inventories, net
$
$
Property, Plant and Equipment
(In millions)
June 30, 2018
December 30, 2017
Property, plant and equipment
$
$
Accumulated depreciation
)
)
Property, plant and equipment, net
$
$
Research and Development
Research and development expense was $25.2 million and $50 million for the three and six months ended June 30, 2018, respectively, and $23.5 million and $46.4 million for the three and six months ended July 1, 2017, respectively. This expense was included in “Marketing, general and administrative expense” in the unaudited Condensed Consolidated Statements of Income.
Equity Method Investment
The carrying value of our equity method investment was $8 million and $9.1 million as of June 30, 2018 and December 30, 2017, respectively, and was included in “Other assets” in the unaudited Condensed Consolidated Balance Sheets.</t>
  </si>
  <si>
    <t>Recent Accounting Requirements</t>
  </si>
  <si>
    <t>Note 16. Recent Accounting Requirements
In August 2017, the Financial Accounting Standards Board (“FASB”) issued amended guidance to improve the financial reporting of hedging relationships by better reflecting the economic results of an entity’s risk management activities in its financial statements, as well as to simplify the application of hedge accounting. Adoption of this amended guidance is required prospectively. This guidance will be effective for interim and annual periods beginning after December 15, 2018, and early adoption is permitted. We are currently assessing the timing of our adoption and the impact of this guidance on our financial position, results of operations, cash flows, and disclosures.
In March 2016, and in subsequent updates, the FASB issued guidance on accounting for leases that requires lessees to recognize the rights and obligations created by leases on their balance sheets. This guidance also requires enhanced disclosures regarding the amount, timing, and uncertainty of cash flows arising from leases and will be effective for interim and annual periods beginning after December 15, 2018. Early adoption is permitted. Modified retrospective adoption is required with respect to all leases that exist at or commence after the date of initial application of this guidance, with the option to use certain practical expedients. We established a cross-functional team to manage the assessment, design, and implementation of this new guidance. We are in the process of implementing processes and information technology tools and evaluating our accounting policies and controls as a result of this guidance. While we are still assessing the impact of this guidance on our financial position, results of operations, cash flows, and disclosures, we currently expect the adoption of this guidance to have a significant impact on our financial position and disclosures.</t>
  </si>
  <si>
    <t>General (Policies)</t>
  </si>
  <si>
    <t>Fiscal Periods</t>
  </si>
  <si>
    <t>Fiscal Periods
The three and six months ended June 30, 2018 and July 1, 2017 each consisted of thirteen-week and twenty-six week periods, respectively.</t>
  </si>
  <si>
    <t>Reclassifications</t>
  </si>
  <si>
    <t>Reclassifications
Certain prior year amounts have been reclassified to conform to the current year presentation.</t>
  </si>
  <si>
    <t>Accounting Guidance Update</t>
  </si>
  <si>
    <t>Accounting Guidance Updates
Revenue Recognition
In the first quarter of 2018, we adopted an accounting guidance update that provides a single comprehensive model on accounting for revenue arising from contracts with customers and supersedes most current revenue recognition guidance, including industry-specific guidance. We adopted this guidance using the modified retrospective method, which means that reporting periods beginning in 2018 are presented in accordance with this guidance, while prior period amounts continue to be reported in accordance with the previous guidance. As allowed by this guidance, we began to apply it for contracts with customers that were not completed as of the beginning of 2018. As a result of the adoption of this guidance, the allowance for customer returns, presented as a reduction of trade accounts receivable in prior years, is now presented as a returns liability in “Other current liabilities.” As of June 30, 2018, the returns liability was $12 million. Our adoption of this guidance did not have a material impact on our financial position, results of operations, or cash flows. The disclosures required by this guidance are included in Note 2, “Revenue Recognition,” and Note 14, “Segment and Disaggregated Revenue Information.”
Presentation of Net Periodic Benefit Costs
In the first quarter of 2018, we adopted an accounting guidance update that requires employers with defined benefit plans to present the service cost component of net periodic benefit cost in the same income statement line item(s) as other employee compensation costs arising from services rendered during the period. Employers are required to present the other components of net periodic benefit cost separately from the line item(s) that includes the service cost and outside of any subtotal of operating income. Components other than the service cost component are no longer eligible for capitalization in assets. Employers are required to apply the portion of this guidance on the presentation of the components of net periodic benefit cost in the income statement retrospectively, while the portion of this guidance that limits the capitalization of net periodic benefit cost in assets to the service cost component must be applied prospectively.
Prior year results have been reclassified as required by this guidance. The effects of our adoption of this guidance on our unaudited Condensed Consolidated Statements of Income for the prior year were as follows:
Three Months Ended
Six Months Ended
(In millions)
July 1, 2017
July 1, 2017
As
Reclassification
As
As
Reclassification
As
Marketing, general and administrative expense
$
$
)
$
$
$
)
$
Other non-operating expense
–
–
Classification of Certain Cash Payments
In the first quarter of 2018, we adopted an accounting guidance update that reduces the diversity in the presentation and classification of certain cash receipts and cash payments in the statement of cash flows.
Prior year results have been reclassified as required by this guidance. The effects of our adoption of this guidance, which primarily relate to the classification of corporate-owned life insurance cash flows, on our unaudited Condensed Consolidated Statements of Cash Flows for the prior year were as follows:
Six Months Ended July 1, 2017
(In millions)
As Previously
Reclassification
As Reclassified
Net cash provided by operating activities
$
$
)
$
Net cash used in investing activities
)
)
Intra-Entity Transfers of Assets Other Than Inventory
In the first quarter of 2018, we adopted an accounting guidance update that requires companies to recognize the income tax effects of intra-entity sales and transfers of assets other than inventory in the period in which those occur. Upon adoption, we derecognized tax-related deferred charges and recognized deferred tax assets related to certain intra-entity asset transfers as a $14 million net reduction to retained earnings.</t>
  </si>
  <si>
    <t>General (Tables)</t>
  </si>
  <si>
    <t>Schedule of effects of the adoption of accounting guidance update of Presentation of Net Periodic Benefit Costs and Classification of Certain Cash Payments</t>
  </si>
  <si>
    <t>Three Months Ended
Six Months Ended
(In millions)
July 1, 2017
July 1, 2017
As
Reclassification
As
As
Reclassification
As
Marketing, general and administrative expense
$
$
)
$
$
$
)
$
Other non-operating expense
–
–
Six Months Ended July 1, 2017
(In millions)
As Previously
Reclassification
As Reclassified
Net cash provided by operating activities
$
$
)
$
Net cash used in investing activities
)
)</t>
  </si>
  <si>
    <t>Revenue Recognition (Tables)</t>
  </si>
  <si>
    <t>Schedule of amounts and balance sheet locations of deferred revenue</t>
  </si>
  <si>
    <t>(In millions )
June 30, 2018
December 30, 2017
Other current liabilities
$
$
Long-term retirement benefits and other liabilities
.3
.4
Total deferred revenue
$
$</t>
  </si>
  <si>
    <t>Goodwill (Tables)</t>
  </si>
  <si>
    <t>Changes in net carrying amount of goodwill</t>
  </si>
  <si>
    <t>(In millions)
Label and
Retail Branding
Industrial and
Total
Goodwill as of December 30, 2017
$
$
$
$
Acquisition adjustments (1)
–
–
)
)
Translation adjustments
)
)
)
)
Goodwill as of June 30, 2018
$
$
$
$
(1) Goodwill purchase price allocation adjustments and measurement period adjustments for contingent consideration liabilities, in each case related to the acquisition of Yongle Tape Ltd. completed in June 2017.</t>
  </si>
  <si>
    <t>Pension and Other Postretirement Benefits (Tables)</t>
  </si>
  <si>
    <t>Schedule of components of net periodic benefit cost (credit)</t>
  </si>
  <si>
    <t>Pension Benefits
Three Months Ended
Six Months Ended
June 30, 2018
July 1, 2017
June 30, 2018
July 1, 2017
(In millions)
U.S.
Int’l
U.S.
Int’l
U.S.
Int’l
U.S.
Int’l
Service cost
$
–
$
$
.1
$
$
–
$
$
.2
$
Interest cost
Actuarial (gain) loss
(.7
)
–
.9
–
(.7
)
–
.9
–
Expected return on plan assets
)
)
)
)
)
)
)
)
Recognized net actuarial loss
Amortization of prior service cost (credit)
.2
(.2
)
.2
(.1
)
.4
(.3
)
.4
(.2
)
Recognized loss on settlements (1)
.2
–
–
–
.7
–
–
–
Net periodic benefit cost
$
$
$
$
$
$
$
$
(1) In 2018, settlements were related to lump-sum payments associated with a nonqualified benefit plan in the U.S.
U.S. Postretirement Health Benefits
Three Months Ended
Six Months Ended
(In millions)
June 30, 2018
July 1, 2017
June 30, 2018
July 1, 2017
Interest cost
$
–
$
.1
$
–
$
.1
Recognized net actuarial loss
.3
.3
.7
.7
Amortization of prior service credit
(.8
)
(.8
)
)
)
Net periodic benefit credit
$
(.5
)
$
(.4
)
$
(.9
)
$
(.8
)</t>
  </si>
  <si>
    <t>Cost Reduction Actions (Tables)</t>
  </si>
  <si>
    <t>Restructuring charges and payments</t>
  </si>
  <si>
    <t>(In millions)
Accrual at
Charges
Cash
Non-cash
Foreign
Accrual
2018 Plan
Severance and related costs
$
–
$
$
(.5
)
$
–
$
(.6
)
$
Asset impairment charges
–
–
)
–
–
2015/2016 Actions
Severance and related costs
)
–
–
Lease cancellation costs
.6
.8
(.9
)
–
–
.5
Asset impairment charges
–
–
)
–
–
Total
$
$
$
)
$
)
$
(.6
)
$</t>
  </si>
  <si>
    <t>Schedule of total amount of restructuring charges incurred by reportable segment</t>
  </si>
  <si>
    <t>Three Months Ended
Six Months Ended
(In millions)
June 30, 2018
July 1, 2017
June 30, 2018
July 1, 2017
Restructuring charges by reportable segment
Label and Graphic Materials
$
$
$
$
Retail Branding and Information Solutions
Industrial and Healthcare Materials
.2
–
.2
.2
Total
$
$
$
$</t>
  </si>
  <si>
    <t>Financial Instruments (Tables)</t>
  </si>
  <si>
    <t>Components of the gains (losses), before taxes, recognized in Accumulated other comprehensive loss related to cash flow hedge contracts</t>
  </si>
  <si>
    <t>Three Months Ended
Six Months Ended
(In millions)
June 30, 2018
July 1, 2017
June 30, 2018
July 1, 2017
Foreign exchange contracts
$
(.4
)
$
(.4
)
$
.5
$
)
Commodity contracts
–
(.2
)
–
(.4
)
Total
$
(.4
)
$
(.6
)
$
.5
$
)</t>
  </si>
  <si>
    <t>Components of net gains (losses) recognized in income related to the derivatives not designated as hedging instruments</t>
  </si>
  <si>
    <t>Three Months Ended
Six Months Ended
(In millions)
Location of Net Gains
June 30,
July 1,
June 30,
July 1,
Foreign exchange contracts
Cost of products sold
$
$
–
$
$
)
Foreign exchange contracts
Marketing, general and administrative expense
)
)
)
)
Total
$
)
$
)
$
)
$
)</t>
  </si>
  <si>
    <t>Components of the gain (loss), before tax, recognized in Accumulated other comprehensive loss related to the net investment hedge</t>
  </si>
  <si>
    <t>Three Months Ended
Six Months Ended
(In millions)
June 30, 2018
July 1, 2017
June 30, 2018
July 1, 2017
Foreign currency denominated debt
$
$
)
$
)
$
)</t>
  </si>
  <si>
    <t>Cash Flow Hedging</t>
  </si>
  <si>
    <t>Fair value and balance sheet locations of derivatives</t>
  </si>
  <si>
    <t>Asset
(In millions)
Balance Sheet Location
June 30, 2018
December 30, 2017
Foreign exchange contracts
Other current assets
$
$
.4
Liability
(In millions)
Balance Sheet Location
June 30, 2018
December 30, 2017
Foreign exchange contracts
Other current liabilities
$
$
.6
Commodity contracts
Long-term retirement benefits and other liabilities
.1
–
$
$
.6</t>
  </si>
  <si>
    <t>Not designated as hedging instruments</t>
  </si>
  <si>
    <t>Asset
(In millions)
Balance Sheet Location
June 30, 2018
December 30, 2017
Foreign exchange contracts
Other current assets
$
$
Liability
(In millions)
Balance Sheet Location
June 30, 2018
December 30, 2017
Foreign exchange contracts
Other current liabilities
$
$</t>
  </si>
  <si>
    <t>Taxes Based on Income (Tables)</t>
  </si>
  <si>
    <t>Income before taxes, provision for income taxes, and effective tax rate from continuing operations</t>
  </si>
  <si>
    <t>Three Months Ended
Six Months Ended
(Dollars in millions)
June 30, 2018
July 1, 2017
June 30, 2018
July 1, 2017
Income before taxes
$
$
$
$
Provision for income taxes
Effective tax rate
%
%
%
%</t>
  </si>
  <si>
    <t>Net Income Per Common Share (Tables)</t>
  </si>
  <si>
    <t>Schedule of net income per common share</t>
  </si>
  <si>
    <t>Three Months Ended
Six Months Ended
(In millions, except per share amounts)
June 30,
July 1,
June 30,
July 1,
(A) Net income available to common shareholders
$
$
$
$
(B) Weighted average number of common shares outstanding
Dilutive shares (additional common shares issuable under stock-based awards)
(C) Weighted average number of common shares outstanding, assuming dilution
Net income per common share: (A) ÷ (B)
$
$
$
$
Net income per common share, assuming dilution: (A) ÷ (C)
$
$
$
$</t>
  </si>
  <si>
    <t>Schedule of stock-based compensation awards excluded from the computation of net income per common share, assuming dilution</t>
  </si>
  <si>
    <t>Three Months Ended
Six Months Ended
(In millions)
June 30,
July 1,
June 30,
July 1,
Antidilutive shares excluded from computation of net income per common share, assuming dilution
.1
.1
–
.1</t>
  </si>
  <si>
    <t>Comprehensive Income (Tables)</t>
  </si>
  <si>
    <t>Schedule of changes in "Accumulated other comprehensive loss" (net of tax)</t>
  </si>
  <si>
    <t>(In millions)
Foreign
Pension and
Cash Flow
Total
Balance as of December 30, 2017
$
)
$
)
$
(.3
)
$
)
Other comprehensive (loss) income before reclassifications, net of tax
)
–
.4
)
Reclassifications to net income, net of tax
–
.3
Net current-period other comprehensive (loss) income, net of tax
)
.7
)
Balance as of June 30, 2018
$
)
$
)
$
.4
$
)
(In millions)
Foreign
Pension and
Cash Flow
Total
Balance as of December 31, 2016
$
)
$
)
$
$
)
Other comprehensive income (loss) before reclassifications, net of tax
–
)
Reclassifications to net income, net of tax
–
Net current-period other comprehensive income (loss), net of tax
)
Balance as of July 1, 2017
$
)
$
)
$
(.3
)
$
)</t>
  </si>
  <si>
    <t>Schedule of amounts reclassified from "Accumulated other comprehensive loss" to increase (decrease) net income</t>
  </si>
  <si>
    <t>Amounts Reclassified from Accumulated Other Comprehensive Loss
Three Months Ended
Six Months Ended
(In millions)
June 30,
July 1,
June 30,
July 1,
Affected Line Item
Cash flow hedges:
Foreign exchange contracts
$
–
$
–
$
(.3
)
$
(.9
)
Cost of products sold
Commodity contracts
(.1
)
.1
(.1
)
.2
Cost of products sold
Interest rate contracts
–
–
–
)
Interest expense
(.1
)
.1
(.4
)
)
Total before tax
–
–
.1
.8
Provision for income taxes
(.1
)
.1
(.3
)
)
Net of tax
Pension and other postretirement benefits
)
)
)
)
Other non-operating expense
Provision for income taxes
)
)
)
)
Net of tax
Total reclassifications for the period
$
)
$
)
$
)
$
)
Total, net of tax</t>
  </si>
  <si>
    <t>Schedule of income tax expense (benefit) allocated to each component of other comprehensive income</t>
  </si>
  <si>
    <t>Three Months Ended
Six Months Ended
(In millions)
June 30,
July 1,
June 30,
July 1,
Foreign currency translation
$
$
)
$
(.8
)
$
)
Pension and other postretirement benefits
Cash flow hedges
(.1
)
–
.2
–
Income tax expense (benefit) allocated to components of other comprehensive income
$
$
(.6
)
$
$
)</t>
  </si>
  <si>
    <t>Fair Value Measurements (Tables)</t>
  </si>
  <si>
    <t>Assets and liabilities carried at fair value, measured on a recurring basis</t>
  </si>
  <si>
    <t>The following table shows the assets and liabilities carried at fair value, measured on a recurring basis, as of June 30, 2018:
Fair Value Measurements Using
(In millions)
Total
Quoted Prices
Significant
Significant
Assets
Trading securities
$
$
$
$
–
Derivative assets
–
–
Bank drafts
–
–
Liabilities
Derivative liabilities
$
$
.1
$
$
–
Contingent consideration liabilities
–
–
The following table shows the assets and liabilities carried at fair value, measured on a recurring basis, as of December 30, 2017:
Fair Value Measurements Using
(In millions)
Total
Quoted Prices
Significant
Significant
Assets
Trading securities
$
$
$
$
–
Derivative assets
–
–
Bank drafts
–
–
Liabilities
Derivative liabilities
$
$
.1
$
$
–
Contingent consideration liabilities
–
–</t>
  </si>
  <si>
    <t>Reconciliation of Level 3 contingent consideration liabilities</t>
  </si>
  <si>
    <t>Level 3 Liabilities
(In millions)
Contingent Consideration
Balance at December 30, 2017
$
Payments
)
Adjustments (1)
)
Balance at June 30, 2018
$
(1) Adjustments primarily relate to measurement period adjustments. Refer to Note 3, “Goodwill,” for more information.</t>
  </si>
  <si>
    <t>Commitments and Contingencies (Tables)</t>
  </si>
  <si>
    <t>Costs of environmental liabilities with remediation</t>
  </si>
  <si>
    <t>(In millions)
Balance at December 30, 2017
$
Charges (reversals), net
.7
Payments
)
Balance at June 30, 2018
$</t>
  </si>
  <si>
    <t>Segment and Disaggregated Revenue Information (Tables)</t>
  </si>
  <si>
    <t>Summary of net sales to unaffiliated customers</t>
  </si>
  <si>
    <t>Three Months Ended
Six Months Ended
(In millions)
June 30, 2018
July 1, 2017
June 30, 2018
July 1, 2017
Net sales to unaffiliated customers
Label and Graphic Materials:
U.S.
$
$
$
$
Europe
Asia
Latin America
Other international
Total Label and Graphic Materials
Retail Branding and Information Solutions:
Apparel
Printer Solutions
Total Retail Branding and Information Solutions
Industrial and Healthcare Materials
Net sales to unaffiliated customers
$
$
$
$</t>
  </si>
  <si>
    <t>Summary of additional financial information by reportable segment</t>
  </si>
  <si>
    <t>Three Months Ended
Six Months Ended
(In millions)
June 30, 2018
July 1, 2017
June 30, 2018
July 1, 2017
Intersegment sales
Label and Graphic Materials
$
$
$
$
Retail Branding and Information Solutions
.7
Industrial and Healthcare Materials
Intersegment sales
$
$
$
$
Income before taxes
Label and Graphic Materials
$
$
$
$
Retail Branding and Information Solutions
Industrial and Healthcare Materials
Corporate expense
)
)
)
)
Interest expense
)
)
)
)
Other non-operating expense
)
)
)
)
Income before taxes
$
$
$
$
Other expense, net by reportable segment
Label and Graphic Materials
$
$
$
$
Retail Branding and Information Solutions
Industrial and Healthcare Materials
.2
.2
Corporate
)
–
)
–
Other expense, net
$
$
$
$
Other expense, net by type
Restructuring charges:
Severance and related costs
$
$
$
$
Asset impairment charges and lease cancellation costs
.6
.3
.3
Other items:
Other restructuring-related charge
–
–
.5
–
Net gain on sales of assets
)
–
)
–
Transaction costs
–
–
Other expense, net
$
$
$
$</t>
  </si>
  <si>
    <t>Supplemental Financial Information (Tables)</t>
  </si>
  <si>
    <t>Net inventories</t>
  </si>
  <si>
    <t>(In millions)
June 30, 2018
December 30, 2017
Raw materials
$
$
Work-in-progress
Finished goods
Inventories, net
$
$</t>
  </si>
  <si>
    <t>Property, Plant and Equipment</t>
  </si>
  <si>
    <t>(In millions)
June 30, 2018
December 30, 2017
Property, plant and equipment
$
$
Accumulated depreciation
)
)
Property, plant and equipment, net
$
$</t>
  </si>
  <si>
    <t>General (Details)</t>
  </si>
  <si>
    <t>Length of fiscal period</t>
  </si>
  <si>
    <t>91 days</t>
  </si>
  <si>
    <t>182 days</t>
  </si>
  <si>
    <t>General - Accounting Guidance Update (Details) - USD ($) $ in Millions</t>
  </si>
  <si>
    <t>Accounting Standards Update 2014-09</t>
  </si>
  <si>
    <t>Returns liability</t>
  </si>
  <si>
    <t>Accounting Standards Update 2017-07</t>
  </si>
  <si>
    <t>Accounting Standards Update 2017-07 | As Previously Reported</t>
  </si>
  <si>
    <t>Accounting Standards Update 2017-07 | Reclassifications</t>
  </si>
  <si>
    <t>Accounting Standards Update 2016-15</t>
  </si>
  <si>
    <t>Accounting Standards Update 2016-15 | As Previously Reported</t>
  </si>
  <si>
    <t>Accounting Standards Update 2016-15 | Reclassifications</t>
  </si>
  <si>
    <t>Accounting Standards Update 2016-16</t>
  </si>
  <si>
    <t>Deferred taxes related to intra-entity transfers</t>
  </si>
  <si>
    <t>Revenue Recognition (Details) - USD ($) $ in Millions</t>
  </si>
  <si>
    <t>Deferred Revenue</t>
  </si>
  <si>
    <t>Deferred revenue</t>
  </si>
  <si>
    <t>Deferred revenue recognized</t>
  </si>
  <si>
    <t>Goodwill (Details) - USD ($) $ in Millions</t>
  </si>
  <si>
    <t>Changes in the net carrying amount of goodwill</t>
  </si>
  <si>
    <t>Goodwill, Beginning Balance</t>
  </si>
  <si>
    <t>Acquisition adjustments</t>
  </si>
  <si>
    <t>Translation adjustments</t>
  </si>
  <si>
    <t>Goodwill, Ending Balance</t>
  </si>
  <si>
    <t>Label and Graphic Materials</t>
  </si>
  <si>
    <t>Retail Branding and Information Solutions</t>
  </si>
  <si>
    <t>Accumulated impairment losses</t>
  </si>
  <si>
    <t>Industrial and Healthcare Materials</t>
  </si>
  <si>
    <t>Debt (Details) € in Millions, $ in Millions</t>
  </si>
  <si>
    <t>1 Months Ended</t>
  </si>
  <si>
    <t>12 Months Ended</t>
  </si>
  <si>
    <t>Mar. 31, 2017EUR (€)</t>
  </si>
  <si>
    <t>Mar. 31, 2017USD ($)</t>
  </si>
  <si>
    <t>Jun. 30, 2018USD ($)</t>
  </si>
  <si>
    <t>Dec. 30, 2017USD ($)</t>
  </si>
  <si>
    <t>Fair value of debt</t>
  </si>
  <si>
    <t>Revolving credit facility</t>
  </si>
  <si>
    <t>Maximum borrowing capacity</t>
  </si>
  <si>
    <t>Amount outstanding</t>
  </si>
  <si>
    <t>Covenants compliance</t>
  </si>
  <si>
    <t>we were in compliance with our financial covenants</t>
  </si>
  <si>
    <t>Senior notes due March 2025 at 1.25%</t>
  </si>
  <si>
    <t>Senior notes issued | €</t>
  </si>
  <si>
    <t>Interest rate of senior notes (as a percent)</t>
  </si>
  <si>
    <t>1.25%</t>
  </si>
  <si>
    <t>Proceeds, net of underwriting discounts and estimated offering expenses</t>
  </si>
  <si>
    <t>Pension and Other Postretirement Benefits (Details) - USD ($) $ in Millions</t>
  </si>
  <si>
    <t>Dec. 29, 2018</t>
  </si>
  <si>
    <t>Components of net periodic benefit cost (credit)</t>
  </si>
  <si>
    <t>Recognized loss on settlements</t>
  </si>
  <si>
    <t>ADPP</t>
  </si>
  <si>
    <t>Expected contribution to ADPP in August 2018 using commercial paper borrowings</t>
  </si>
  <si>
    <t>ADPP | Forecast</t>
  </si>
  <si>
    <t>Noncash charges associated with termination of the plan expected to be recognized</t>
  </si>
  <si>
    <t>ADPP | Minimum</t>
  </si>
  <si>
    <t>Estimated amount of non-cash charge associated with termination of the plan</t>
  </si>
  <si>
    <t>ADPP | Maximum</t>
  </si>
  <si>
    <t>U.S.</t>
  </si>
  <si>
    <t>Service cost</t>
  </si>
  <si>
    <t>Interest cost</t>
  </si>
  <si>
    <t>Actuarial (gain) loss</t>
  </si>
  <si>
    <t>Expected return on plan assets</t>
  </si>
  <si>
    <t>Recognized net actuarial loss</t>
  </si>
  <si>
    <t>Amortization of prior service cost (credit)</t>
  </si>
  <si>
    <t>Net periodic benefit cost (credit)</t>
  </si>
  <si>
    <t>Int'l</t>
  </si>
  <si>
    <t>U.S. Postretirement Health Benefits</t>
  </si>
  <si>
    <t>Long-Term Incentive Compensation (Details) - USD ($) $ in Millions</t>
  </si>
  <si>
    <t>Stock-based compensation expense</t>
  </si>
  <si>
    <t>Cash-based awards compensation expense</t>
  </si>
  <si>
    <t>Stock-based awards</t>
  </si>
  <si>
    <t>Unrecognized compensation cost related to share based compensation cost</t>
  </si>
  <si>
    <t>Unrecognized compensation cost weighted average recognition period</t>
  </si>
  <si>
    <t>2 years</t>
  </si>
  <si>
    <t>Cost Reduction Actions (Details) $ in Millions</t>
  </si>
  <si>
    <t>Apr. 30, 2018item</t>
  </si>
  <si>
    <t>Jun. 30, 2018USD ($)item</t>
  </si>
  <si>
    <t>Restructuring charges:</t>
  </si>
  <si>
    <t>Charges (Reversals), net | $</t>
  </si>
  <si>
    <t>2018 Plan</t>
  </si>
  <si>
    <t>Net number of positions reduced as a result of Cost Reduction Actions</t>
  </si>
  <si>
    <t>Number of positions reduced as a result of Cost Reduction Actions</t>
  </si>
  <si>
    <t>Restructuring Charges | $</t>
  </si>
  <si>
    <t>2018 Plan | Minimum</t>
  </si>
  <si>
    <t>Expected number of positions reduced as a result of Cost Reduction Actions</t>
  </si>
  <si>
    <t>2018 Plan | Maximum</t>
  </si>
  <si>
    <t>2015/2016 Actions</t>
  </si>
  <si>
    <t>Cost Reduction Actions - Restructuring Charges and Payments (Details) - USD ($) $ in Millions</t>
  </si>
  <si>
    <t>Beginning Balance</t>
  </si>
  <si>
    <t>Charges (Reversals), net</t>
  </si>
  <si>
    <t>Cash Payments</t>
  </si>
  <si>
    <t>Non-cash asset Impairment</t>
  </si>
  <si>
    <t>Foreign Currency Translation</t>
  </si>
  <si>
    <t>Ending Balance</t>
  </si>
  <si>
    <t>Severance and related costs</t>
  </si>
  <si>
    <t>2018 Plan | Severance and related costs</t>
  </si>
  <si>
    <t>2018 Plan | Asset impairment charges</t>
  </si>
  <si>
    <t>2015/2016 Actions | Severance and related costs</t>
  </si>
  <si>
    <t>2015/2016 Actions | Lease cancellation costs</t>
  </si>
  <si>
    <t>2015/2016 Actions | Asset impairment charges</t>
  </si>
  <si>
    <t>Cost Reduction Actions - Reportable Segment (Details) - USD ($) $ in Millions</t>
  </si>
  <si>
    <t>Restructuring charges</t>
  </si>
  <si>
    <t>Label and Graphic Materials | Other expense, net</t>
  </si>
  <si>
    <t>Retail Branding and Information Solutions | Other expense, net</t>
  </si>
  <si>
    <t>Industrial and Healthcare Materials | Other expense, net</t>
  </si>
  <si>
    <t>Financial Instruments (Details) - Cash Flow Hedging $ in Millions</t>
  </si>
  <si>
    <t>Maximum length of time hedged in cash flow hedge</t>
  </si>
  <si>
    <t>36 months</t>
  </si>
  <si>
    <t>Commodity contracts</t>
  </si>
  <si>
    <t>Notional amount</t>
  </si>
  <si>
    <t>Foreign exchange contracts</t>
  </si>
  <si>
    <t>Financial Instruments - Cash Flow Hedges and Other Derivatives, Fair Value (Details) - USD ($) $ in Millions</t>
  </si>
  <si>
    <t>Cash Flow Hedges, Fair Value</t>
  </si>
  <si>
    <t>Liability</t>
  </si>
  <si>
    <t>Cash Flow Hedging | Foreign exchange contracts | Other current assets</t>
  </si>
  <si>
    <t>Asset</t>
  </si>
  <si>
    <t>Cash Flow Hedging | Foreign exchange contracts | Other current liabilities</t>
  </si>
  <si>
    <t>Cash Flow Hedging | Commodity contracts | Long-term retirement benefits and other liabilities</t>
  </si>
  <si>
    <t>Not designated as hedging instruments | Foreign exchange contracts | Other current assets</t>
  </si>
  <si>
    <t>Not designated as hedging instruments | Foreign exchange contracts | Other current liabilities</t>
  </si>
  <si>
    <t>Financial Instruments - Gains (Losses) Recognized in AOCI (Details) - Cash Flow Hedging - USD ($) $ in Millions</t>
  </si>
  <si>
    <t>Gains (losses) recognized in current earnings</t>
  </si>
  <si>
    <t>Gains (losses) recognized in accumulated other comprehensive loss</t>
  </si>
  <si>
    <t>Cash flow net gain to be reclassified within the next 12 months</t>
  </si>
  <si>
    <t>Financial Instruments - Net Gains (Losses) Recognized in Income (Details) - Not designated as hedging instruments - USD ($) $ in Millions</t>
  </si>
  <si>
    <t>Net Gains (Losses) in Income</t>
  </si>
  <si>
    <t>Foreign exchange contracts | Cost of products sold</t>
  </si>
  <si>
    <t>Foreign exchange contracts | Marketing, general and administrative expense</t>
  </si>
  <si>
    <t>Financial Instruments - Net Investment Hedge (Details) € in Millions, $ in Millions</t>
  </si>
  <si>
    <t>Jul. 01, 2017USD ($)</t>
  </si>
  <si>
    <t>Jan. 31, 2018EUR (€)</t>
  </si>
  <si>
    <t>Amount of ineffectiveness from net investment hedge in net income | $</t>
  </si>
  <si>
    <t>Net Investment Hedge | Designated</t>
  </si>
  <si>
    <t>Foreign currency denominated debt | $</t>
  </si>
  <si>
    <t>Net Investment Hedge | Designated | Senior notes due March 2025 at 1.25%</t>
  </si>
  <si>
    <t>Taxes Based on Income (Details) - USD ($) $ in Millions</t>
  </si>
  <si>
    <t>Effective tax rate (as a percent)</t>
  </si>
  <si>
    <t>31.40%</t>
  </si>
  <si>
    <t>19.10%</t>
  </si>
  <si>
    <t>25.80%</t>
  </si>
  <si>
    <t>18.30%</t>
  </si>
  <si>
    <t>U.S. federal statutory tax rate</t>
  </si>
  <si>
    <t>21.00%</t>
  </si>
  <si>
    <t>35.00%</t>
  </si>
  <si>
    <t>Net tax charges related to the tax on global intangible low-taxed income of our foreign subsidiaries and the base-erosion anti-abuse tax on certain of our foreign earnings, partially offset by the benefit from foreign-derived intangible income</t>
  </si>
  <si>
    <t>Tax charges related to foreign withholding taxes on current year earnings</t>
  </si>
  <si>
    <t>Discrete tax benefit from decreases in certain tax reserves, including interest and penalties, as a result of closing tax years</t>
  </si>
  <si>
    <t>Discrete tax benefit from release of valuation allowances on certain U.S. state deferred tax assets, primarily reflecting the impact of state tax laws (or regulations) issued to conform to certain TCJA provisions</t>
  </si>
  <si>
    <t>Discrete tax benefit related to excess tax benefits associated with stock-based payments</t>
  </si>
  <si>
    <t>Tax benefit from effective settlements of certain foreign tax examinations and changes in our judgment about tax filing positions in certain foreign jurisdictions as a result of new information gained from our interactions with tax authorities</t>
  </si>
  <si>
    <t>Reasonably possible decrease in uncertain tax positions, including interest and penalties, primarily as a result of audit settlements and closing tax years during the next 12 months</t>
  </si>
  <si>
    <t>Expected contribution to ADPP</t>
  </si>
  <si>
    <t>Net Income Per Common Share (Details) - USD ($) $ / shares in Units, shares in Millions, $ in Millions</t>
  </si>
  <si>
    <t>Net income available to common shareholders</t>
  </si>
  <si>
    <t>Weighted average number of common shares outstanding</t>
  </si>
  <si>
    <t>Dilutive shares (additional common shares issuable under stock-based awards)</t>
  </si>
  <si>
    <t>Weighted average number of common shares outstanding, assuming dilution</t>
  </si>
  <si>
    <t>Antidilutive shares excluded from computation of net income per common share, assuming dilution</t>
  </si>
  <si>
    <t>Comprehensive Income - Changes in AOCI (Details) - USD ($) $ in Millions</t>
  </si>
  <si>
    <t>Changes in Accumulated other comprehensive loss (net of tax)</t>
  </si>
  <si>
    <t>Balance at beginning of the period</t>
  </si>
  <si>
    <t>Other comprehensive income (loss) before reclassifications, net of tax</t>
  </si>
  <si>
    <t>Reclassifications to net income, net of tax</t>
  </si>
  <si>
    <t>Net current-period other comprehensive income (loss), net of tax</t>
  </si>
  <si>
    <t>Balance at end of the period</t>
  </si>
  <si>
    <t>Cash Flow Hedges</t>
  </si>
  <si>
    <t>Comprehensive Income - Reclassified from AOCI (Details) - USD ($) $ in Millions</t>
  </si>
  <si>
    <t>Amounts reclassified from Accumulated other comprehensive loss</t>
  </si>
  <si>
    <t>Total before tax</t>
  </si>
  <si>
    <t>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Pension and Other Postretirement Benefits | Amounts Reclassified from Accumulated other comprehensive loss</t>
  </si>
  <si>
    <t>Comprehensive Income - Income tax expense (benefit) allocated (Details) - USD ($) $ in Millions</t>
  </si>
  <si>
    <t>Income tax benefit allocated to components of other comprehensive income</t>
  </si>
  <si>
    <t>Income tax expense (benefit) allocated to components of other comprehensive income</t>
  </si>
  <si>
    <t>Fair Value Measurements (Details) - Recurring - USD ($) $ in Millions</t>
  </si>
  <si>
    <t>Assets</t>
  </si>
  <si>
    <t>Trading securities</t>
  </si>
  <si>
    <t>Derivative assets</t>
  </si>
  <si>
    <t>Bank drafts</t>
  </si>
  <si>
    <t>Liabilities</t>
  </si>
  <si>
    <t>Derivative liabilities</t>
  </si>
  <si>
    <t>Contingent consideration liabilities</t>
  </si>
  <si>
    <t>Cash and Cash Equivalents</t>
  </si>
  <si>
    <t>Quoted Prices in Active Markets (Level 1)</t>
  </si>
  <si>
    <t>Significant Other Observable Inputs (Level 2)</t>
  </si>
  <si>
    <t>Significant Other Unobservable Inputs (Level 3)</t>
  </si>
  <si>
    <t>Fair Value Measurements - Reconciliation of Level 3 Contingent Consideration Liabilities (Details) $ in Millions</t>
  </si>
  <si>
    <t>Payments</t>
  </si>
  <si>
    <t>Adjustments</t>
  </si>
  <si>
    <t>Fair Value Measurements - Non-Recurring Fair Value Measurements (Details) $ in Millions</t>
  </si>
  <si>
    <t>Non-Recurring Fair Value Measurements</t>
  </si>
  <si>
    <t>Carrying amount of long lived-assets</t>
  </si>
  <si>
    <t>Fair value of long-lived assets</t>
  </si>
  <si>
    <t>Impairment charges for long lived-assets</t>
  </si>
  <si>
    <t>Commitments and Contingencies (Details) $ in Millions</t>
  </si>
  <si>
    <t>Environmental</t>
  </si>
  <si>
    <t>Environmental site contingency number of sites | item</t>
  </si>
  <si>
    <t>Activity related to environmental liabilities</t>
  </si>
  <si>
    <t>Charges (reversals), net</t>
  </si>
  <si>
    <t>Short term environmental liabilities</t>
  </si>
  <si>
    <t>Segment and Disaggregated Revenue Information - Net Sales to Unaffiliated Customers (Details) - USD ($) $ in Millions</t>
  </si>
  <si>
    <t>Net sales to unaffiliated customers</t>
  </si>
  <si>
    <t>Retail Branding and Information Solutions | Apparel</t>
  </si>
  <si>
    <t>Retail Branding and Information Solutions | Printer Solutions</t>
  </si>
  <si>
    <t>U.S. | Label and Graphic Materials</t>
  </si>
  <si>
    <t>Europe | Label and Graphic Materials</t>
  </si>
  <si>
    <t>Asia | Label and Graphic Materials</t>
  </si>
  <si>
    <t>Latin America | Label and Graphic Materials</t>
  </si>
  <si>
    <t>Other international | Label and Graphic Materials</t>
  </si>
  <si>
    <t>Segment and Disaggregated Revenue Information - Sales (Details) - USD ($) $ in Millions</t>
  </si>
  <si>
    <t>Segment Information</t>
  </si>
  <si>
    <t>Intersegment sales</t>
  </si>
  <si>
    <t>Label and Graphic Materials | Intersegment sales</t>
  </si>
  <si>
    <t>Label and Graphic Materials | Operating segments</t>
  </si>
  <si>
    <t>Retail Branding and Information Solutions | Intersegment sales</t>
  </si>
  <si>
    <t>Retail Branding and Information Solutions | Operating segments</t>
  </si>
  <si>
    <t>Industrial and Healthcare Materials | Intersegment sales</t>
  </si>
  <si>
    <t>Industrial and Healthcare Materials | Operating segments</t>
  </si>
  <si>
    <t>Corporate expense</t>
  </si>
  <si>
    <t>Segment and Disaggregated Revenue Information - Other Expense, Net by Type (Details) - USD ($) $ in Millions</t>
  </si>
  <si>
    <t>Other items:</t>
  </si>
  <si>
    <t>Other restructuring related charge</t>
  </si>
  <si>
    <t>Net gain on sales of assets</t>
  </si>
  <si>
    <t>Transaction costs</t>
  </si>
  <si>
    <t>Asset impairment charges and lease cancellation costs</t>
  </si>
  <si>
    <t>Supplemental Financial Information (Details) - USD ($) $ in Millions</t>
  </si>
  <si>
    <t>Inventories</t>
  </si>
  <si>
    <t>Raw materials</t>
  </si>
  <si>
    <t>Work-in-progress</t>
  </si>
  <si>
    <t>Finished goods</t>
  </si>
  <si>
    <t>Property, plant and equipment</t>
  </si>
  <si>
    <t>Accumulated depreciation</t>
  </si>
  <si>
    <t>Supplemental Financial Information - Equity Method Investment and Research and Development (Details) - USD ($) $ in Millions</t>
  </si>
  <si>
    <t>Equity Method Investment</t>
  </si>
  <si>
    <t>Carrying value of equity method investment</t>
  </si>
  <si>
    <t>Research and Development</t>
  </si>
  <si>
    <t>Research and development expens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741804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8</v>
      </c>
      <c r="C3" s="7" t="n">
        <v>224.4</v>
      </c>
    </row>
    <row r="4" spans="1:3">
      <c r="A4" s="4" t="s">
        <v>28</v>
      </c>
      <c r="B4" s="8" t="n">
        <v>1236.2</v>
      </c>
      <c r="C4" s="8" t="n">
        <v>1180.3</v>
      </c>
    </row>
    <row r="5" spans="1:3">
      <c r="A5" s="4" t="s">
        <v>29</v>
      </c>
      <c r="B5" s="8" t="n">
        <v>660.8</v>
      </c>
      <c r="C5" s="8" t="n">
        <v>609.6</v>
      </c>
    </row>
    <row r="6" spans="1:3">
      <c r="A6" s="4" t="s">
        <v>30</v>
      </c>
      <c r="B6" s="8" t="n">
        <v>1.9</v>
      </c>
      <c r="C6" s="8" t="n">
        <v>6.3</v>
      </c>
    </row>
    <row r="7" spans="1:3">
      <c r="A7" s="4" t="s">
        <v>31</v>
      </c>
      <c r="B7" s="8" t="n">
        <v>213.4</v>
      </c>
      <c r="C7" s="8" t="n">
        <v>217.3</v>
      </c>
    </row>
    <row r="8" spans="1:3">
      <c r="A8" s="4" t="s">
        <v>32</v>
      </c>
      <c r="B8" s="8" t="n">
        <v>2328.1</v>
      </c>
      <c r="C8" s="8" t="n">
        <v>2237.9</v>
      </c>
    </row>
    <row r="9" spans="1:3">
      <c r="A9" s="4" t="s">
        <v>33</v>
      </c>
      <c r="B9" s="8" t="n">
        <v>1084.5</v>
      </c>
      <c r="C9" s="8" t="n">
        <v>1097.9</v>
      </c>
    </row>
    <row r="10" spans="1:3">
      <c r="A10" s="4" t="s">
        <v>34</v>
      </c>
      <c r="B10" s="5" t="n">
        <v>955</v>
      </c>
      <c r="C10" s="8" t="n">
        <v>985.1</v>
      </c>
    </row>
    <row r="11" spans="1:3">
      <c r="A11" s="4" t="s">
        <v>35</v>
      </c>
      <c r="B11" s="8" t="n">
        <v>154.7</v>
      </c>
      <c r="C11" s="8" t="n">
        <v>166.3</v>
      </c>
    </row>
    <row r="12" spans="1:3">
      <c r="A12" s="4" t="s">
        <v>36</v>
      </c>
      <c r="B12" s="5" t="n">
        <v>199</v>
      </c>
      <c r="C12" s="8" t="n">
        <v>196.3</v>
      </c>
    </row>
    <row r="13" spans="1:3">
      <c r="A13" s="4" t="s">
        <v>37</v>
      </c>
      <c r="B13" s="8" t="n">
        <v>441.8</v>
      </c>
      <c r="C13" s="8" t="n">
        <v>453.4</v>
      </c>
    </row>
    <row r="14" spans="1:3">
      <c r="A14" s="4" t="s">
        <v>38</v>
      </c>
      <c r="B14" s="8" t="n">
        <v>5163.1</v>
      </c>
      <c r="C14" s="8" t="n">
        <v>5136.9</v>
      </c>
    </row>
    <row r="15" spans="1:3">
      <c r="A15" s="3" t="s">
        <v>39</v>
      </c>
    </row>
    <row r="16" spans="1:3">
      <c r="A16" s="4" t="s">
        <v>40</v>
      </c>
      <c r="B16" s="8" t="n">
        <v>384.3</v>
      </c>
      <c r="C16" s="8" t="n">
        <v>265.4</v>
      </c>
    </row>
    <row r="17" spans="1:3">
      <c r="A17" s="4" t="s">
        <v>41</v>
      </c>
      <c r="B17" s="8" t="n">
        <v>1034.4</v>
      </c>
      <c r="C17" s="8" t="n">
        <v>1007.2</v>
      </c>
    </row>
    <row r="18" spans="1:3">
      <c r="A18" s="4" t="s">
        <v>42</v>
      </c>
      <c r="B18" s="8" t="n">
        <v>176.9</v>
      </c>
      <c r="C18" s="8" t="n">
        <v>248.5</v>
      </c>
    </row>
    <row r="19" spans="1:3">
      <c r="A19" s="4" t="s">
        <v>43</v>
      </c>
      <c r="B19" s="8" t="n">
        <v>513.6</v>
      </c>
      <c r="C19" s="8" t="n">
        <v>450.7</v>
      </c>
    </row>
    <row r="20" spans="1:3">
      <c r="A20" s="4" t="s">
        <v>44</v>
      </c>
      <c r="B20" s="8" t="n">
        <v>2109.2</v>
      </c>
      <c r="C20" s="8" t="n">
        <v>1971.8</v>
      </c>
    </row>
    <row r="21" spans="1:3">
      <c r="A21" s="4" t="s">
        <v>45</v>
      </c>
      <c r="B21" s="8" t="n">
        <v>1289.7</v>
      </c>
      <c r="C21" s="8" t="n">
        <v>1316.3</v>
      </c>
    </row>
    <row r="22" spans="1:3">
      <c r="A22" s="4" t="s">
        <v>46</v>
      </c>
      <c r="B22" s="8" t="n">
        <v>584.6</v>
      </c>
      <c r="C22" s="8" t="n">
        <v>629.3</v>
      </c>
    </row>
    <row r="23" spans="1:3">
      <c r="A23" s="4" t="s">
        <v>47</v>
      </c>
      <c r="B23" s="8" t="n">
        <v>157.7</v>
      </c>
      <c r="C23" s="8" t="n">
        <v>173.3</v>
      </c>
    </row>
    <row r="24" spans="1:3">
      <c r="A24" s="4" t="s">
        <v>48</v>
      </c>
      <c r="B24" s="4" t="s">
        <v>49</v>
      </c>
      <c r="C24" s="4" t="s">
        <v>49</v>
      </c>
    </row>
    <row r="25" spans="1:3">
      <c r="A25" s="3" t="s">
        <v>50</v>
      </c>
    </row>
    <row r="26" spans="1:3">
      <c r="A26" s="4" t="s">
        <v>51</v>
      </c>
      <c r="B26" s="8" t="n">
        <v>124.1</v>
      </c>
      <c r="C26" s="8" t="n">
        <v>124.1</v>
      </c>
    </row>
    <row r="27" spans="1:3">
      <c r="A27" s="4" t="s">
        <v>52</v>
      </c>
      <c r="B27" s="8" t="n">
        <v>854.5</v>
      </c>
      <c r="C27" s="8" t="n">
        <v>862.6</v>
      </c>
    </row>
    <row r="28" spans="1:3">
      <c r="A28" s="4" t="s">
        <v>53</v>
      </c>
      <c r="B28" s="8" t="n">
        <v>2702.1</v>
      </c>
      <c r="C28" s="8" t="n">
        <v>2596.7</v>
      </c>
    </row>
    <row r="29" spans="1:3">
      <c r="A29" s="4" t="s">
        <v>54</v>
      </c>
      <c r="B29" s="8" t="n">
        <v>-1939.1</v>
      </c>
      <c r="C29" s="8" t="n">
        <v>-1856.7</v>
      </c>
    </row>
    <row r="30" spans="1:3">
      <c r="A30" s="4" t="s">
        <v>55</v>
      </c>
      <c r="B30" s="8" t="n">
        <v>-719.7</v>
      </c>
      <c r="C30" s="8" t="n">
        <v>-680.5</v>
      </c>
    </row>
    <row r="31" spans="1:3">
      <c r="A31" s="4" t="s">
        <v>56</v>
      </c>
      <c r="B31" s="8" t="n">
        <v>1021.9</v>
      </c>
      <c r="C31" s="8" t="n">
        <v>1046.2</v>
      </c>
    </row>
    <row r="32" spans="1:3">
      <c r="A32" s="4" t="s">
        <v>57</v>
      </c>
      <c r="B32" s="7" t="n">
        <v>5163.1</v>
      </c>
      <c r="C32" s="7" t="n">
        <v>51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30</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34</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row r="6" spans="1:2">
      <c r="A6" s="4" t="s">
        <v>192</v>
      </c>
    </row>
    <row r="7" spans="1:2">
      <c r="A7" s="4" t="s">
        <v>193</v>
      </c>
      <c r="B7" s="4" t="s">
        <v>194</v>
      </c>
    </row>
    <row r="8" spans="1:2">
      <c r="A8" s="4" t="s">
        <v>195</v>
      </c>
    </row>
    <row r="9" spans="1:2">
      <c r="A9" s="4" t="s">
        <v>193</v>
      </c>
      <c r="B9"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59</v>
      </c>
    </row>
    <row r="3" spans="1:3">
      <c r="A3" s="4" t="s">
        <v>60</v>
      </c>
      <c r="B3" s="7" t="n">
        <v>25.7</v>
      </c>
      <c r="C3" s="7" t="n">
        <v>36.2</v>
      </c>
    </row>
    <row r="4" spans="1:3">
      <c r="A4" s="4" t="s">
        <v>61</v>
      </c>
      <c r="B4" s="9" t="n">
        <v>1</v>
      </c>
      <c r="C4" s="9" t="n">
        <v>1</v>
      </c>
    </row>
    <row r="5" spans="1:3">
      <c r="A5" s="4" t="s">
        <v>62</v>
      </c>
      <c r="B5" s="5" t="n">
        <v>400000000</v>
      </c>
      <c r="C5" s="5" t="n">
        <v>400000000</v>
      </c>
    </row>
    <row r="6" spans="1:3">
      <c r="A6" s="4" t="s">
        <v>63</v>
      </c>
      <c r="B6" s="5" t="n">
        <v>124126624</v>
      </c>
      <c r="C6" s="5" t="n">
        <v>124126624</v>
      </c>
    </row>
    <row r="7" spans="1:3">
      <c r="A7" s="4" t="s">
        <v>64</v>
      </c>
      <c r="B7" s="5" t="n">
        <v>87613941</v>
      </c>
      <c r="C7" s="5" t="n">
        <v>88011541</v>
      </c>
    </row>
    <row r="8" spans="1:3">
      <c r="A8" s="4" t="s">
        <v>65</v>
      </c>
      <c r="B8" s="5" t="n">
        <v>36512683</v>
      </c>
      <c r="C8" s="5" t="n">
        <v>36115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4"/>
    <col customWidth="1" max="2" min="2" width="15"/>
    <col customWidth="1" max="3" min="3" width="14"/>
    <col customWidth="1" max="4" min="4" width="15"/>
    <col customWidth="1" max="5" min="5" width="14"/>
  </cols>
  <sheetData>
    <row r="1" spans="1:5">
      <c r="A1" s="1" t="s">
        <v>230</v>
      </c>
      <c r="B1" s="2" t="s">
        <v>67</v>
      </c>
      <c r="D1" s="2" t="s">
        <v>1</v>
      </c>
    </row>
    <row r="2" spans="1:5">
      <c r="B2" s="2" t="s">
        <v>2</v>
      </c>
      <c r="C2" s="2" t="s">
        <v>68</v>
      </c>
      <c r="D2" s="2" t="s">
        <v>2</v>
      </c>
      <c r="E2" s="2" t="s">
        <v>68</v>
      </c>
    </row>
    <row r="3" spans="1:5">
      <c r="A3" s="3" t="s">
        <v>130</v>
      </c>
    </row>
    <row r="4" spans="1:5">
      <c r="A4" s="4" t="s">
        <v>231</v>
      </c>
      <c r="B4" s="4" t="s">
        <v>232</v>
      </c>
      <c r="C4" s="4" t="s">
        <v>232</v>
      </c>
      <c r="D4" s="4" t="s">
        <v>233</v>
      </c>
      <c r="E4" s="4" t="s">
        <v>2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4</v>
      </c>
      <c r="B1" s="2" t="s">
        <v>67</v>
      </c>
      <c r="D1" s="2" t="s">
        <v>1</v>
      </c>
    </row>
    <row r="2" spans="1:5">
      <c r="B2" s="2" t="s">
        <v>2</v>
      </c>
      <c r="C2" s="2" t="s">
        <v>68</v>
      </c>
      <c r="D2" s="2" t="s">
        <v>2</v>
      </c>
      <c r="E2" s="2" t="s">
        <v>68</v>
      </c>
    </row>
    <row r="3" spans="1:5">
      <c r="A3" s="3" t="s">
        <v>166</v>
      </c>
    </row>
    <row r="4" spans="1:5">
      <c r="A4" s="4" t="s">
        <v>73</v>
      </c>
      <c r="B4" s="7" t="n">
        <v>287.5</v>
      </c>
      <c r="C4" s="7" t="n">
        <v>270.8</v>
      </c>
      <c r="D4" s="7" t="n">
        <v>582.5</v>
      </c>
      <c r="E4" s="7" t="n">
        <v>550.6</v>
      </c>
    </row>
    <row r="5" spans="1:5">
      <c r="A5" s="4" t="s">
        <v>76</v>
      </c>
      <c r="B5" s="8" t="n">
        <v>2.6</v>
      </c>
      <c r="C5" s="8" t="n">
        <v>5.9</v>
      </c>
      <c r="D5" s="8" t="n">
        <v>5.9</v>
      </c>
      <c r="E5" s="8" t="n">
        <v>9.4</v>
      </c>
    </row>
    <row r="6" spans="1:5">
      <c r="A6" s="4" t="s">
        <v>108</v>
      </c>
      <c r="D6" s="8" t="n">
        <v>209.5</v>
      </c>
      <c r="E6" s="8" t="n">
        <v>175.6</v>
      </c>
    </row>
    <row r="7" spans="1:5">
      <c r="A7" s="4" t="s">
        <v>115</v>
      </c>
      <c r="D7" s="8" t="n">
        <v>-82.09999999999999</v>
      </c>
      <c r="E7" s="8" t="n">
        <v>-383.5</v>
      </c>
    </row>
    <row r="8" spans="1:5">
      <c r="A8" s="4" t="s">
        <v>235</v>
      </c>
    </row>
    <row r="9" spans="1:5">
      <c r="A9" s="3" t="s">
        <v>166</v>
      </c>
    </row>
    <row r="10" spans="1:5">
      <c r="A10" s="4" t="s">
        <v>236</v>
      </c>
      <c r="B10" s="5" t="n">
        <v>12</v>
      </c>
      <c r="D10" s="5" t="n">
        <v>12</v>
      </c>
    </row>
    <row r="11" spans="1:5">
      <c r="A11" s="4" t="s">
        <v>237</v>
      </c>
    </row>
    <row r="12" spans="1:5">
      <c r="A12" s="3" t="s">
        <v>166</v>
      </c>
    </row>
    <row r="13" spans="1:5">
      <c r="A13" s="4" t="s">
        <v>73</v>
      </c>
      <c r="C13" s="8" t="n">
        <v>270.8</v>
      </c>
      <c r="E13" s="8" t="n">
        <v>550.6</v>
      </c>
    </row>
    <row r="14" spans="1:5">
      <c r="A14" s="4" t="s">
        <v>76</v>
      </c>
      <c r="C14" s="8" t="n">
        <v>5.9</v>
      </c>
      <c r="E14" s="8" t="n">
        <v>9.4</v>
      </c>
    </row>
    <row r="15" spans="1:5">
      <c r="A15" s="4" t="s">
        <v>238</v>
      </c>
    </row>
    <row r="16" spans="1:5">
      <c r="A16" s="3" t="s">
        <v>166</v>
      </c>
    </row>
    <row r="17" spans="1:5">
      <c r="A17" s="4" t="s">
        <v>73</v>
      </c>
      <c r="C17" s="8" t="n">
        <v>276.7</v>
      </c>
      <c r="E17" s="5" t="n">
        <v>560</v>
      </c>
    </row>
    <row r="18" spans="1:5">
      <c r="A18" s="4" t="s">
        <v>239</v>
      </c>
    </row>
    <row r="19" spans="1:5">
      <c r="A19" s="3" t="s">
        <v>166</v>
      </c>
    </row>
    <row r="20" spans="1:5">
      <c r="A20" s="4" t="s">
        <v>73</v>
      </c>
      <c r="C20" s="8" t="n">
        <v>-5.9</v>
      </c>
      <c r="E20" s="8" t="n">
        <v>-9.4</v>
      </c>
    </row>
    <row r="21" spans="1:5">
      <c r="A21" s="4" t="s">
        <v>76</v>
      </c>
      <c r="C21" s="7" t="n">
        <v>5.9</v>
      </c>
      <c r="E21" s="8" t="n">
        <v>9.4</v>
      </c>
    </row>
    <row r="22" spans="1:5">
      <c r="A22" s="4" t="s">
        <v>240</v>
      </c>
    </row>
    <row r="23" spans="1:5">
      <c r="A23" s="3" t="s">
        <v>166</v>
      </c>
    </row>
    <row r="24" spans="1:5">
      <c r="A24" s="4" t="s">
        <v>108</v>
      </c>
      <c r="E24" s="8" t="n">
        <v>175.6</v>
      </c>
    </row>
    <row r="25" spans="1:5">
      <c r="A25" s="4" t="s">
        <v>115</v>
      </c>
      <c r="E25" s="8" t="n">
        <v>-383.5</v>
      </c>
    </row>
    <row r="26" spans="1:5">
      <c r="A26" s="4" t="s">
        <v>241</v>
      </c>
    </row>
    <row r="27" spans="1:5">
      <c r="A27" s="3" t="s">
        <v>166</v>
      </c>
    </row>
    <row r="28" spans="1:5">
      <c r="A28" s="4" t="s">
        <v>108</v>
      </c>
      <c r="E28" s="8" t="n">
        <v>178.3</v>
      </c>
    </row>
    <row r="29" spans="1:5">
      <c r="A29" s="4" t="s">
        <v>115</v>
      </c>
      <c r="E29" s="8" t="n">
        <v>-386.2</v>
      </c>
    </row>
    <row r="30" spans="1:5">
      <c r="A30" s="4" t="s">
        <v>242</v>
      </c>
    </row>
    <row r="31" spans="1:5">
      <c r="A31" s="3" t="s">
        <v>166</v>
      </c>
    </row>
    <row r="32" spans="1:5">
      <c r="A32" s="4" t="s">
        <v>108</v>
      </c>
      <c r="E32" s="8" t="n">
        <v>-2.7</v>
      </c>
    </row>
    <row r="33" spans="1:5">
      <c r="A33" s="4" t="s">
        <v>115</v>
      </c>
      <c r="E33" s="7" t="n">
        <v>2.7</v>
      </c>
    </row>
    <row r="34" spans="1:5">
      <c r="A34" s="4" t="s">
        <v>243</v>
      </c>
    </row>
    <row r="35" spans="1:5">
      <c r="A35" s="3" t="s">
        <v>166</v>
      </c>
    </row>
    <row r="36" spans="1:5">
      <c r="A36" s="4" t="s">
        <v>244</v>
      </c>
      <c r="B36" s="9" t="n">
        <v>14</v>
      </c>
      <c r="D36" s="9" t="n">
        <v>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245</v>
      </c>
      <c r="B1" s="2" t="s">
        <v>67</v>
      </c>
      <c r="C1" s="2" t="s">
        <v>1</v>
      </c>
    </row>
    <row r="2" spans="1:4">
      <c r="B2" s="2" t="s">
        <v>2</v>
      </c>
      <c r="C2" s="2" t="s">
        <v>2</v>
      </c>
      <c r="D2" s="2" t="s">
        <v>25</v>
      </c>
    </row>
    <row r="3" spans="1:4">
      <c r="A3" s="3" t="s">
        <v>246</v>
      </c>
    </row>
    <row r="4" spans="1:4">
      <c r="A4" s="4" t="s">
        <v>247</v>
      </c>
      <c r="B4" s="7" t="n">
        <v>16.7</v>
      </c>
      <c r="C4" s="7" t="n">
        <v>16.7</v>
      </c>
      <c r="D4" s="7" t="n">
        <v>15.7</v>
      </c>
    </row>
    <row r="5" spans="1:4">
      <c r="A5" s="4" t="s">
        <v>70</v>
      </c>
    </row>
    <row r="6" spans="1:4">
      <c r="A6" s="3" t="s">
        <v>246</v>
      </c>
    </row>
    <row r="7" spans="1:4">
      <c r="A7" s="4" t="s">
        <v>248</v>
      </c>
      <c r="B7" s="8" t="n">
        <v>1.9</v>
      </c>
      <c r="C7" s="8" t="n">
        <v>10.3</v>
      </c>
    </row>
    <row r="8" spans="1:4">
      <c r="A8" s="4" t="s">
        <v>43</v>
      </c>
    </row>
    <row r="9" spans="1:4">
      <c r="A9" s="3" t="s">
        <v>246</v>
      </c>
    </row>
    <row r="10" spans="1:4">
      <c r="A10" s="4" t="s">
        <v>247</v>
      </c>
      <c r="B10" s="8" t="n">
        <v>16.4</v>
      </c>
      <c r="C10" s="8" t="n">
        <v>16.4</v>
      </c>
      <c r="D10" s="8" t="n">
        <v>15.3</v>
      </c>
    </row>
    <row r="11" spans="1:4">
      <c r="A11" s="4" t="s">
        <v>46</v>
      </c>
    </row>
    <row r="12" spans="1:4">
      <c r="A12" s="3" t="s">
        <v>246</v>
      </c>
    </row>
    <row r="13" spans="1:4">
      <c r="A13" s="4" t="s">
        <v>247</v>
      </c>
      <c r="B13" s="7" t="n">
        <v>0.3</v>
      </c>
      <c r="C13" s="7" t="n">
        <v>0.3</v>
      </c>
      <c r="D13" s="7" t="n">
        <v>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854.2</v>
      </c>
      <c r="C4" s="7" t="n">
        <v>1626.9</v>
      </c>
      <c r="D4" s="7" t="n">
        <v>3630.6</v>
      </c>
      <c r="E4" s="9" t="n">
        <v>3199</v>
      </c>
    </row>
    <row r="5" spans="1:5">
      <c r="A5" s="4" t="s">
        <v>71</v>
      </c>
      <c r="B5" s="8" t="n">
        <v>1352.8</v>
      </c>
      <c r="C5" s="8" t="n">
        <v>1174.3</v>
      </c>
      <c r="D5" s="8" t="n">
        <v>2645.8</v>
      </c>
      <c r="E5" s="5" t="n">
        <v>2304</v>
      </c>
    </row>
    <row r="6" spans="1:5">
      <c r="A6" s="4" t="s">
        <v>72</v>
      </c>
      <c r="B6" s="8" t="n">
        <v>501.4</v>
      </c>
      <c r="C6" s="8" t="n">
        <v>452.6</v>
      </c>
      <c r="D6" s="8" t="n">
        <v>984.8</v>
      </c>
      <c r="E6" s="5" t="n">
        <v>895</v>
      </c>
    </row>
    <row r="7" spans="1:5">
      <c r="A7" s="4" t="s">
        <v>73</v>
      </c>
      <c r="B7" s="8" t="n">
        <v>287.5</v>
      </c>
      <c r="C7" s="8" t="n">
        <v>270.8</v>
      </c>
      <c r="D7" s="8" t="n">
        <v>582.5</v>
      </c>
      <c r="E7" s="8" t="n">
        <v>550.6</v>
      </c>
    </row>
    <row r="8" spans="1:5">
      <c r="A8" s="4" t="s">
        <v>74</v>
      </c>
      <c r="B8" s="8" t="n">
        <v>57.1</v>
      </c>
      <c r="C8" s="8" t="n">
        <v>10.2</v>
      </c>
      <c r="D8" s="8" t="n">
        <v>69.90000000000001</v>
      </c>
      <c r="E8" s="8" t="n">
        <v>16.7</v>
      </c>
    </row>
    <row r="9" spans="1:5">
      <c r="A9" s="4" t="s">
        <v>75</v>
      </c>
      <c r="B9" s="8" t="n">
        <v>14.3</v>
      </c>
      <c r="C9" s="8" t="n">
        <v>16.2</v>
      </c>
      <c r="D9" s="8" t="n">
        <v>27.5</v>
      </c>
      <c r="E9" s="8" t="n">
        <v>32.9</v>
      </c>
    </row>
    <row r="10" spans="1:5">
      <c r="A10" s="4" t="s">
        <v>76</v>
      </c>
      <c r="B10" s="8" t="n">
        <v>2.6</v>
      </c>
      <c r="C10" s="8" t="n">
        <v>5.9</v>
      </c>
      <c r="D10" s="8" t="n">
        <v>5.9</v>
      </c>
      <c r="E10" s="8" t="n">
        <v>9.4</v>
      </c>
    </row>
    <row r="11" spans="1:5">
      <c r="A11" s="4" t="s">
        <v>77</v>
      </c>
      <c r="B11" s="8" t="n">
        <v>139.9</v>
      </c>
      <c r="C11" s="8" t="n">
        <v>149.5</v>
      </c>
      <c r="D11" s="5" t="n">
        <v>299</v>
      </c>
      <c r="E11" s="8" t="n">
        <v>285.4</v>
      </c>
    </row>
    <row r="12" spans="1:5">
      <c r="A12" s="4" t="s">
        <v>78</v>
      </c>
      <c r="B12" s="8" t="n">
        <v>43.9</v>
      </c>
      <c r="C12" s="8" t="n">
        <v>28.6</v>
      </c>
      <c r="D12" s="8" t="n">
        <v>77.2</v>
      </c>
      <c r="E12" s="8" t="n">
        <v>52.3</v>
      </c>
    </row>
    <row r="13" spans="1:5">
      <c r="A13" s="4" t="s">
        <v>79</v>
      </c>
      <c r="B13" s="8" t="n">
        <v>-0.4</v>
      </c>
      <c r="D13" s="5" t="n">
        <v>-1</v>
      </c>
    </row>
    <row r="14" spans="1:5">
      <c r="A14" s="4" t="s">
        <v>80</v>
      </c>
      <c r="B14" s="7" t="n">
        <v>95.59999999999999</v>
      </c>
      <c r="C14" s="7" t="n">
        <v>120.9</v>
      </c>
      <c r="D14" s="7" t="n">
        <v>220.8</v>
      </c>
      <c r="E14" s="7" t="n">
        <v>233.1</v>
      </c>
    </row>
    <row r="15" spans="1:5">
      <c r="A15" s="3" t="s">
        <v>81</v>
      </c>
    </row>
    <row r="16" spans="1:5">
      <c r="A16" s="4" t="s">
        <v>82</v>
      </c>
      <c r="B16" s="10" t="n">
        <v>1.09</v>
      </c>
      <c r="C16" s="10" t="n">
        <v>1.37</v>
      </c>
      <c r="D16" s="10" t="n">
        <v>2.51</v>
      </c>
      <c r="E16" s="10" t="n">
        <v>2.64</v>
      </c>
    </row>
    <row r="17" spans="1:5">
      <c r="A17" s="4" t="s">
        <v>83</v>
      </c>
      <c r="B17" s="11" t="n">
        <v>1.07</v>
      </c>
      <c r="C17" s="11" t="n">
        <v>1.34</v>
      </c>
      <c r="D17" s="11" t="n">
        <v>2.47</v>
      </c>
      <c r="E17" s="11" t="n">
        <v>2.59</v>
      </c>
    </row>
    <row r="18" spans="1:5">
      <c r="A18" s="4" t="s">
        <v>84</v>
      </c>
      <c r="B18" s="10" t="n">
        <v>0.52</v>
      </c>
      <c r="C18" s="10" t="n">
        <v>0.45</v>
      </c>
      <c r="D18" s="10" t="n">
        <v>0.97</v>
      </c>
      <c r="E18" s="10" t="n">
        <v>0.86</v>
      </c>
    </row>
    <row r="19" spans="1:5">
      <c r="A19" s="3" t="s">
        <v>85</v>
      </c>
    </row>
    <row r="20" spans="1:5">
      <c r="A20" s="4" t="s">
        <v>86</v>
      </c>
      <c r="B20" s="8" t="n">
        <v>87.90000000000001</v>
      </c>
      <c r="C20" s="8" t="n">
        <v>88.5</v>
      </c>
      <c r="D20" s="8" t="n">
        <v>87.90000000000001</v>
      </c>
      <c r="E20" s="8" t="n">
        <v>88.40000000000001</v>
      </c>
    </row>
    <row r="21" spans="1:5">
      <c r="A21" s="4" t="s">
        <v>87</v>
      </c>
      <c r="B21" s="5" t="n">
        <v>89</v>
      </c>
      <c r="C21" s="8" t="n">
        <v>89.90000000000001</v>
      </c>
      <c r="D21" s="8" t="n">
        <v>89.40000000000001</v>
      </c>
      <c r="E21" s="5" t="n">
        <v>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9</v>
      </c>
      <c r="B1" s="2" t="s">
        <v>1</v>
      </c>
    </row>
    <row r="2" spans="1:3">
      <c r="B2" s="2" t="s">
        <v>2</v>
      </c>
      <c r="C2" s="2" t="s">
        <v>25</v>
      </c>
    </row>
    <row r="3" spans="1:3">
      <c r="A3" s="3" t="s">
        <v>250</v>
      </c>
    </row>
    <row r="4" spans="1:3">
      <c r="A4" s="4" t="s">
        <v>251</v>
      </c>
      <c r="B4" s="7" t="n">
        <v>985.1</v>
      </c>
    </row>
    <row r="5" spans="1:3">
      <c r="A5" s="4" t="s">
        <v>252</v>
      </c>
      <c r="B5" s="8" t="n">
        <v>-17.7</v>
      </c>
    </row>
    <row r="6" spans="1:3">
      <c r="A6" s="4" t="s">
        <v>253</v>
      </c>
      <c r="B6" s="8" t="n">
        <v>-12.4</v>
      </c>
    </row>
    <row r="7" spans="1:3">
      <c r="A7" s="4" t="s">
        <v>254</v>
      </c>
      <c r="B7" s="5" t="n">
        <v>955</v>
      </c>
    </row>
    <row r="8" spans="1:3">
      <c r="A8" s="4" t="s">
        <v>255</v>
      </c>
    </row>
    <row r="9" spans="1:3">
      <c r="A9" s="3" t="s">
        <v>250</v>
      </c>
    </row>
    <row r="10" spans="1:3">
      <c r="A10" s="4" t="s">
        <v>251</v>
      </c>
      <c r="B10" s="8" t="n">
        <v>429.5</v>
      </c>
    </row>
    <row r="11" spans="1:3">
      <c r="A11" s="4" t="s">
        <v>253</v>
      </c>
      <c r="B11" s="8" t="n">
        <v>-7.6</v>
      </c>
    </row>
    <row r="12" spans="1:3">
      <c r="A12" s="4" t="s">
        <v>254</v>
      </c>
      <c r="B12" s="8" t="n">
        <v>421.9</v>
      </c>
    </row>
    <row r="13" spans="1:3">
      <c r="A13" s="4" t="s">
        <v>256</v>
      </c>
    </row>
    <row r="14" spans="1:3">
      <c r="A14" s="3" t="s">
        <v>250</v>
      </c>
    </row>
    <row r="15" spans="1:3">
      <c r="A15" s="4" t="s">
        <v>251</v>
      </c>
      <c r="B15" s="8" t="n">
        <v>355.4</v>
      </c>
    </row>
    <row r="16" spans="1:3">
      <c r="A16" s="4" t="s">
        <v>253</v>
      </c>
      <c r="B16" s="8" t="n">
        <v>-3.1</v>
      </c>
    </row>
    <row r="17" spans="1:3">
      <c r="A17" s="4" t="s">
        <v>254</v>
      </c>
      <c r="B17" s="8" t="n">
        <v>352.3</v>
      </c>
    </row>
    <row r="18" spans="1:3">
      <c r="A18" s="4" t="s">
        <v>257</v>
      </c>
      <c r="B18" s="5" t="n">
        <v>820</v>
      </c>
      <c r="C18" s="9" t="n">
        <v>820</v>
      </c>
    </row>
    <row r="19" spans="1:3">
      <c r="A19" s="4" t="s">
        <v>258</v>
      </c>
    </row>
    <row r="20" spans="1:3">
      <c r="A20" s="3" t="s">
        <v>250</v>
      </c>
    </row>
    <row r="21" spans="1:3">
      <c r="A21" s="4" t="s">
        <v>251</v>
      </c>
      <c r="B21" s="8" t="n">
        <v>200.2</v>
      </c>
    </row>
    <row r="22" spans="1:3">
      <c r="A22" s="4" t="s">
        <v>252</v>
      </c>
      <c r="B22" s="8" t="n">
        <v>-17.7</v>
      </c>
    </row>
    <row r="23" spans="1:3">
      <c r="A23" s="4" t="s">
        <v>253</v>
      </c>
      <c r="B23" s="8" t="n">
        <v>-1.7</v>
      </c>
    </row>
    <row r="24" spans="1:3">
      <c r="A24" s="4" t="s">
        <v>254</v>
      </c>
      <c r="B24" s="7" t="n">
        <v>18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51"/>
    <col customWidth="1" max="5" min="5" width="51"/>
  </cols>
  <sheetData>
    <row r="1" spans="1:5">
      <c r="A1" s="1" t="s">
        <v>259</v>
      </c>
      <c r="B1" s="2" t="s">
        <v>260</v>
      </c>
      <c r="D1" s="2" t="s">
        <v>1</v>
      </c>
      <c r="E1" s="2" t="s">
        <v>261</v>
      </c>
    </row>
    <row r="2" spans="1:5">
      <c r="B2" s="2" t="s">
        <v>262</v>
      </c>
      <c r="C2" s="2" t="s">
        <v>263</v>
      </c>
      <c r="D2" s="2" t="s">
        <v>264</v>
      </c>
      <c r="E2" s="2" t="s">
        <v>265</v>
      </c>
    </row>
    <row r="3" spans="1:5">
      <c r="A3" s="3" t="s">
        <v>135</v>
      </c>
    </row>
    <row r="4" spans="1:5">
      <c r="A4" s="4" t="s">
        <v>266</v>
      </c>
      <c r="D4" s="9" t="n">
        <v>1670</v>
      </c>
      <c r="E4" s="9" t="n">
        <v>1600</v>
      </c>
    </row>
    <row r="5" spans="1:5">
      <c r="A5" s="4" t="s">
        <v>267</v>
      </c>
    </row>
    <row r="6" spans="1:5">
      <c r="A6" s="3" t="s">
        <v>135</v>
      </c>
    </row>
    <row r="7" spans="1:5">
      <c r="A7" s="4" t="s">
        <v>268</v>
      </c>
      <c r="D7" s="5" t="n">
        <v>800</v>
      </c>
    </row>
    <row r="8" spans="1:5">
      <c r="A8" s="4" t="s">
        <v>269</v>
      </c>
      <c r="D8" s="9" t="n">
        <v>0</v>
      </c>
      <c r="E8" s="9" t="n">
        <v>0</v>
      </c>
    </row>
    <row r="9" spans="1:5">
      <c r="A9" s="4" t="s">
        <v>270</v>
      </c>
      <c r="D9" s="4" t="s">
        <v>271</v>
      </c>
      <c r="E9" s="4" t="s">
        <v>271</v>
      </c>
    </row>
    <row r="10" spans="1:5">
      <c r="A10" s="4" t="s">
        <v>272</v>
      </c>
    </row>
    <row r="11" spans="1:5">
      <c r="A11" s="3" t="s">
        <v>135</v>
      </c>
    </row>
    <row r="12" spans="1:5">
      <c r="A12" s="4" t="s">
        <v>273</v>
      </c>
      <c r="B12" s="12" t="n">
        <v>500</v>
      </c>
    </row>
    <row r="13" spans="1:5">
      <c r="A13" s="4" t="s">
        <v>274</v>
      </c>
      <c r="B13" s="4" t="s">
        <v>275</v>
      </c>
    </row>
    <row r="14" spans="1:5">
      <c r="A14" s="4" t="s">
        <v>276</v>
      </c>
      <c r="B14" s="13" t="n">
        <v>495.5</v>
      </c>
      <c r="C14" s="7" t="n">
        <v>52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7</v>
      </c>
      <c r="B1" s="2" t="s">
        <v>67</v>
      </c>
      <c r="E1" s="2" t="s">
        <v>1</v>
      </c>
    </row>
    <row r="2" spans="1:6">
      <c r="B2" s="2" t="s">
        <v>278</v>
      </c>
      <c r="C2" s="2" t="s">
        <v>2</v>
      </c>
      <c r="D2" s="2" t="s">
        <v>68</v>
      </c>
      <c r="E2" s="2" t="s">
        <v>2</v>
      </c>
      <c r="F2" s="2" t="s">
        <v>68</v>
      </c>
    </row>
    <row r="3" spans="1:6">
      <c r="A3" s="3" t="s">
        <v>279</v>
      </c>
    </row>
    <row r="4" spans="1:6">
      <c r="A4" s="4" t="s">
        <v>280</v>
      </c>
      <c r="E4" s="7" t="n">
        <v>0.7</v>
      </c>
    </row>
    <row r="5" spans="1:6">
      <c r="A5" s="4" t="s">
        <v>281</v>
      </c>
    </row>
    <row r="6" spans="1:6">
      <c r="A6" s="3" t="s">
        <v>279</v>
      </c>
    </row>
    <row r="7" spans="1:6">
      <c r="A7" s="4" t="s">
        <v>282</v>
      </c>
      <c r="C7" s="9" t="n">
        <v>200</v>
      </c>
      <c r="E7" s="5" t="n">
        <v>200</v>
      </c>
    </row>
    <row r="8" spans="1:6">
      <c r="A8" s="4" t="s">
        <v>283</v>
      </c>
    </row>
    <row r="9" spans="1:6">
      <c r="A9" s="3" t="s">
        <v>279</v>
      </c>
    </row>
    <row r="10" spans="1:6">
      <c r="A10" s="4" t="s">
        <v>284</v>
      </c>
      <c r="B10" s="9" t="n">
        <v>100</v>
      </c>
    </row>
    <row r="11" spans="1:6">
      <c r="A11" s="4" t="s">
        <v>285</v>
      </c>
    </row>
    <row r="12" spans="1:6">
      <c r="A12" s="3" t="s">
        <v>279</v>
      </c>
    </row>
    <row r="13" spans="1:6">
      <c r="A13" s="4" t="s">
        <v>286</v>
      </c>
      <c r="E13" s="5" t="n">
        <v>575</v>
      </c>
    </row>
    <row r="14" spans="1:6">
      <c r="A14" s="4" t="s">
        <v>287</v>
      </c>
    </row>
    <row r="15" spans="1:6">
      <c r="A15" s="3" t="s">
        <v>279</v>
      </c>
    </row>
    <row r="16" spans="1:6">
      <c r="A16" s="4" t="s">
        <v>286</v>
      </c>
      <c r="E16" s="5" t="n">
        <v>600</v>
      </c>
    </row>
    <row r="17" spans="1:6">
      <c r="A17" s="4" t="s">
        <v>288</v>
      </c>
    </row>
    <row r="18" spans="1:6">
      <c r="A18" s="3" t="s">
        <v>279</v>
      </c>
    </row>
    <row r="19" spans="1:6">
      <c r="A19" s="4" t="s">
        <v>289</v>
      </c>
      <c r="D19" s="7" t="n">
        <v>0.1</v>
      </c>
      <c r="F19" s="7" t="n">
        <v>0.2</v>
      </c>
    </row>
    <row r="20" spans="1:6">
      <c r="A20" s="4" t="s">
        <v>290</v>
      </c>
      <c r="C20" s="8" t="n">
        <v>8.699999999999999</v>
      </c>
      <c r="D20" s="8" t="n">
        <v>9.699999999999999</v>
      </c>
      <c r="E20" s="8" t="n">
        <v>17.3</v>
      </c>
      <c r="F20" s="8" t="n">
        <v>18.1</v>
      </c>
    </row>
    <row r="21" spans="1:6">
      <c r="A21" s="4" t="s">
        <v>291</v>
      </c>
      <c r="C21" s="8" t="n">
        <v>-0.7</v>
      </c>
      <c r="D21" s="8" t="n">
        <v>0.9</v>
      </c>
      <c r="E21" s="8" t="n">
        <v>-0.7</v>
      </c>
      <c r="F21" s="8" t="n">
        <v>0.9</v>
      </c>
    </row>
    <row r="22" spans="1:6">
      <c r="A22" s="4" t="s">
        <v>292</v>
      </c>
      <c r="C22" s="8" t="n">
        <v>-10.7</v>
      </c>
      <c r="D22" s="8" t="n">
        <v>-10.2</v>
      </c>
      <c r="E22" s="8" t="n">
        <v>-21.3</v>
      </c>
      <c r="F22" s="8" t="n">
        <v>-20.3</v>
      </c>
    </row>
    <row r="23" spans="1:6">
      <c r="A23" s="4" t="s">
        <v>293</v>
      </c>
      <c r="C23" s="8" t="n">
        <v>5.5</v>
      </c>
      <c r="D23" s="8" t="n">
        <v>4.8</v>
      </c>
      <c r="E23" s="8" t="n">
        <v>10.7</v>
      </c>
      <c r="F23" s="8" t="n">
        <v>9.4</v>
      </c>
    </row>
    <row r="24" spans="1:6">
      <c r="A24" s="4" t="s">
        <v>294</v>
      </c>
      <c r="C24" s="8" t="n">
        <v>0.2</v>
      </c>
      <c r="D24" s="8" t="n">
        <v>0.2</v>
      </c>
      <c r="E24" s="8" t="n">
        <v>0.4</v>
      </c>
      <c r="F24" s="8" t="n">
        <v>0.4</v>
      </c>
    </row>
    <row r="25" spans="1:6">
      <c r="A25" s="4" t="s">
        <v>280</v>
      </c>
      <c r="C25" s="8" t="n">
        <v>0.2</v>
      </c>
      <c r="E25" s="8" t="n">
        <v>0.7</v>
      </c>
    </row>
    <row r="26" spans="1:6">
      <c r="A26" s="4" t="s">
        <v>295</v>
      </c>
      <c r="C26" s="8" t="n">
        <v>3.2</v>
      </c>
      <c r="D26" s="8" t="n">
        <v>5.5</v>
      </c>
      <c r="E26" s="8" t="n">
        <v>7.1</v>
      </c>
      <c r="F26" s="8" t="n">
        <v>8.699999999999999</v>
      </c>
    </row>
    <row r="27" spans="1:6">
      <c r="A27" s="4" t="s">
        <v>296</v>
      </c>
    </row>
    <row r="28" spans="1:6">
      <c r="A28" s="3" t="s">
        <v>279</v>
      </c>
    </row>
    <row r="29" spans="1:6">
      <c r="A29" s="4" t="s">
        <v>289</v>
      </c>
      <c r="C29" s="8" t="n">
        <v>4.9</v>
      </c>
      <c r="D29" s="8" t="n">
        <v>4.5</v>
      </c>
      <c r="E29" s="8" t="n">
        <v>9.800000000000001</v>
      </c>
      <c r="F29" s="8" t="n">
        <v>8.800000000000001</v>
      </c>
    </row>
    <row r="30" spans="1:6">
      <c r="A30" s="4" t="s">
        <v>290</v>
      </c>
      <c r="C30" s="8" t="n">
        <v>4.1</v>
      </c>
      <c r="D30" s="8" t="n">
        <v>3.5</v>
      </c>
      <c r="E30" s="5" t="n">
        <v>8</v>
      </c>
      <c r="F30" s="8" t="n">
        <v>6.9</v>
      </c>
    </row>
    <row r="31" spans="1:6">
      <c r="A31" s="4" t="s">
        <v>292</v>
      </c>
      <c r="C31" s="8" t="n">
        <v>-6.1</v>
      </c>
      <c r="D31" s="8" t="n">
        <v>-5.2</v>
      </c>
      <c r="E31" s="8" t="n">
        <v>-12.2</v>
      </c>
      <c r="F31" s="8" t="n">
        <v>-10.2</v>
      </c>
    </row>
    <row r="32" spans="1:6">
      <c r="A32" s="4" t="s">
        <v>293</v>
      </c>
      <c r="C32" s="8" t="n">
        <v>2.1</v>
      </c>
      <c r="D32" s="8" t="n">
        <v>2.6</v>
      </c>
      <c r="E32" s="8" t="n">
        <v>4.2</v>
      </c>
      <c r="F32" s="8" t="n">
        <v>5.2</v>
      </c>
    </row>
    <row r="33" spans="1:6">
      <c r="A33" s="4" t="s">
        <v>294</v>
      </c>
      <c r="C33" s="8" t="n">
        <v>-0.2</v>
      </c>
      <c r="D33" s="8" t="n">
        <v>-0.1</v>
      </c>
      <c r="E33" s="8" t="n">
        <v>-0.3</v>
      </c>
      <c r="F33" s="8" t="n">
        <v>-0.2</v>
      </c>
    </row>
    <row r="34" spans="1:6">
      <c r="A34" s="4" t="s">
        <v>295</v>
      </c>
      <c r="C34" s="8" t="n">
        <v>4.8</v>
      </c>
      <c r="D34" s="8" t="n">
        <v>5.3</v>
      </c>
      <c r="E34" s="8" t="n">
        <v>9.5</v>
      </c>
      <c r="F34" s="8" t="n">
        <v>10.5</v>
      </c>
    </row>
    <row r="35" spans="1:6">
      <c r="A35" s="4" t="s">
        <v>297</v>
      </c>
    </row>
    <row r="36" spans="1:6">
      <c r="A36" s="3" t="s">
        <v>279</v>
      </c>
    </row>
    <row r="37" spans="1:6">
      <c r="A37" s="4" t="s">
        <v>290</v>
      </c>
      <c r="D37" s="8" t="n">
        <v>0.1</v>
      </c>
      <c r="F37" s="8" t="n">
        <v>0.1</v>
      </c>
    </row>
    <row r="38" spans="1:6">
      <c r="A38" s="4" t="s">
        <v>293</v>
      </c>
      <c r="C38" s="8" t="n">
        <v>0.3</v>
      </c>
      <c r="D38" s="8" t="n">
        <v>0.3</v>
      </c>
      <c r="E38" s="8" t="n">
        <v>0.7</v>
      </c>
      <c r="F38" s="8" t="n">
        <v>0.7</v>
      </c>
    </row>
    <row r="39" spans="1:6">
      <c r="A39" s="4" t="s">
        <v>294</v>
      </c>
      <c r="C39" s="8" t="n">
        <v>-0.8</v>
      </c>
      <c r="D39" s="8" t="n">
        <v>-0.8</v>
      </c>
      <c r="E39" s="8" t="n">
        <v>-1.6</v>
      </c>
      <c r="F39" s="8" t="n">
        <v>-1.6</v>
      </c>
    </row>
    <row r="40" spans="1:6">
      <c r="A40" s="4" t="s">
        <v>295</v>
      </c>
      <c r="C40" s="7" t="n">
        <v>-0.5</v>
      </c>
      <c r="D40" s="7" t="n">
        <v>-0.4</v>
      </c>
      <c r="E40" s="7" t="n">
        <v>-0.9</v>
      </c>
      <c r="F40" s="7" t="n">
        <v>-0.8</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8</v>
      </c>
      <c r="B1" s="2" t="s">
        <v>67</v>
      </c>
      <c r="D1" s="2" t="s">
        <v>1</v>
      </c>
    </row>
    <row r="2" spans="1:5">
      <c r="B2" s="2" t="s">
        <v>2</v>
      </c>
      <c r="C2" s="2" t="s">
        <v>68</v>
      </c>
      <c r="D2" s="2" t="s">
        <v>2</v>
      </c>
      <c r="E2" s="2" t="s">
        <v>68</v>
      </c>
    </row>
    <row r="3" spans="1:5">
      <c r="A3" s="4" t="s">
        <v>73</v>
      </c>
    </row>
    <row r="4" spans="1:5">
      <c r="A4" s="3" t="s">
        <v>139</v>
      </c>
    </row>
    <row r="5" spans="1:5">
      <c r="A5" s="4" t="s">
        <v>299</v>
      </c>
      <c r="B5" s="9" t="n">
        <v>9</v>
      </c>
      <c r="C5" s="7" t="n">
        <v>7.6</v>
      </c>
      <c r="D5" s="7" t="n">
        <v>16.4</v>
      </c>
      <c r="E5" s="7" t="n">
        <v>13.2</v>
      </c>
    </row>
    <row r="6" spans="1:5">
      <c r="A6" s="3" t="s">
        <v>300</v>
      </c>
    </row>
    <row r="7" spans="1:5">
      <c r="A7" s="4" t="s">
        <v>300</v>
      </c>
      <c r="B7" s="8" t="n">
        <v>3.2</v>
      </c>
      <c r="C7" s="7" t="n">
        <v>6.5</v>
      </c>
      <c r="D7" s="8" t="n">
        <v>8.800000000000001</v>
      </c>
      <c r="E7" s="7" t="n">
        <v>16.8</v>
      </c>
    </row>
    <row r="8" spans="1:5">
      <c r="A8" s="4" t="s">
        <v>301</v>
      </c>
    </row>
    <row r="9" spans="1:5">
      <c r="A9" s="3" t="s">
        <v>139</v>
      </c>
    </row>
    <row r="10" spans="1:5">
      <c r="A10" s="4" t="s">
        <v>302</v>
      </c>
      <c r="B10" s="9" t="n">
        <v>57</v>
      </c>
      <c r="D10" s="9" t="n">
        <v>57</v>
      </c>
    </row>
    <row r="11" spans="1:5">
      <c r="A11" s="4" t="s">
        <v>303</v>
      </c>
      <c r="D11" s="4" t="s">
        <v>3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8"/>
    <col customWidth="1" max="3" min="3" width="25"/>
  </cols>
  <sheetData>
    <row r="1" spans="1:3">
      <c r="A1" s="1" t="s">
        <v>305</v>
      </c>
      <c r="B1" s="2" t="s">
        <v>260</v>
      </c>
      <c r="C1" s="2" t="s">
        <v>1</v>
      </c>
    </row>
    <row r="2" spans="1:3">
      <c r="B2" s="2" t="s">
        <v>306</v>
      </c>
      <c r="C2" s="2" t="s">
        <v>307</v>
      </c>
    </row>
    <row r="3" spans="1:3">
      <c r="A3" s="3" t="s">
        <v>308</v>
      </c>
    </row>
    <row r="4" spans="1:3">
      <c r="A4" s="4" t="s">
        <v>309</v>
      </c>
      <c r="C4" s="7" t="n">
        <v>72.09999999999999</v>
      </c>
    </row>
    <row r="5" spans="1:3">
      <c r="A5" s="4" t="s">
        <v>310</v>
      </c>
    </row>
    <row r="6" spans="1:3">
      <c r="A6" s="3" t="s">
        <v>308</v>
      </c>
    </row>
    <row r="7" spans="1:3">
      <c r="A7" s="4" t="s">
        <v>311</v>
      </c>
      <c r="B7" s="5" t="n">
        <v>150</v>
      </c>
    </row>
    <row r="8" spans="1:3">
      <c r="A8" s="4" t="s">
        <v>312</v>
      </c>
      <c r="C8" s="5" t="n">
        <v>345</v>
      </c>
    </row>
    <row r="9" spans="1:3">
      <c r="A9" s="4" t="s">
        <v>313</v>
      </c>
      <c r="C9" s="7" t="n">
        <v>64.40000000000001</v>
      </c>
    </row>
    <row r="10" spans="1:3">
      <c r="A10" s="4" t="s">
        <v>314</v>
      </c>
    </row>
    <row r="11" spans="1:3">
      <c r="A11" s="3" t="s">
        <v>308</v>
      </c>
    </row>
    <row r="12" spans="1:3">
      <c r="A12" s="4" t="s">
        <v>315</v>
      </c>
      <c r="B12" s="5" t="n">
        <v>350</v>
      </c>
    </row>
    <row r="13" spans="1:3">
      <c r="A13" s="4" t="s">
        <v>316</v>
      </c>
    </row>
    <row r="14" spans="1:3">
      <c r="A14" s="3" t="s">
        <v>308</v>
      </c>
    </row>
    <row r="15" spans="1:3">
      <c r="A15" s="4" t="s">
        <v>315</v>
      </c>
      <c r="B15" s="5" t="n">
        <v>400</v>
      </c>
    </row>
    <row r="16" spans="1:3">
      <c r="A16" s="4" t="s">
        <v>317</v>
      </c>
    </row>
    <row r="17" spans="1:3">
      <c r="A17" s="3" t="s">
        <v>308</v>
      </c>
    </row>
    <row r="18" spans="1:3">
      <c r="A18" s="4" t="s">
        <v>312</v>
      </c>
      <c r="C18" s="5" t="n">
        <v>320</v>
      </c>
    </row>
    <row r="19" spans="1:3">
      <c r="A19" s="4" t="s">
        <v>309</v>
      </c>
      <c r="C19" s="7" t="n">
        <v>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7</v>
      </c>
      <c r="D1" s="2" t="s">
        <v>1</v>
      </c>
    </row>
    <row r="2" spans="1:5">
      <c r="B2" s="2" t="s">
        <v>2</v>
      </c>
      <c r="C2" s="2" t="s">
        <v>68</v>
      </c>
      <c r="D2" s="2" t="s">
        <v>2</v>
      </c>
      <c r="E2" s="2" t="s">
        <v>68</v>
      </c>
    </row>
    <row r="3" spans="1:5">
      <c r="A3" s="3" t="s">
        <v>141</v>
      </c>
    </row>
    <row r="4" spans="1:5">
      <c r="A4" s="4" t="s">
        <v>319</v>
      </c>
      <c r="D4" s="7" t="n">
        <v>4.9</v>
      </c>
    </row>
    <row r="5" spans="1:5">
      <c r="A5" s="4" t="s">
        <v>320</v>
      </c>
      <c r="D5" s="8" t="n">
        <v>72.09999999999999</v>
      </c>
    </row>
    <row r="6" spans="1:5">
      <c r="A6" s="4" t="s">
        <v>321</v>
      </c>
      <c r="D6" s="8" t="n">
        <v>-10.3</v>
      </c>
    </row>
    <row r="7" spans="1:5">
      <c r="A7" s="4" t="s">
        <v>322</v>
      </c>
      <c r="D7" s="8" t="n">
        <v>-8.199999999999999</v>
      </c>
    </row>
    <row r="8" spans="1:5">
      <c r="A8" s="4" t="s">
        <v>323</v>
      </c>
      <c r="D8" s="8" t="n">
        <v>-0.6</v>
      </c>
    </row>
    <row r="9" spans="1:5">
      <c r="A9" s="4" t="s">
        <v>324</v>
      </c>
      <c r="B9" s="7" t="n">
        <v>57.9</v>
      </c>
      <c r="D9" s="8" t="n">
        <v>57.9</v>
      </c>
    </row>
    <row r="10" spans="1:5">
      <c r="A10" s="4" t="s">
        <v>325</v>
      </c>
    </row>
    <row r="11" spans="1:5">
      <c r="A11" s="3" t="s">
        <v>141</v>
      </c>
    </row>
    <row r="12" spans="1:5">
      <c r="A12" s="4" t="s">
        <v>320</v>
      </c>
      <c r="B12" s="8" t="n">
        <v>58.8</v>
      </c>
      <c r="C12" s="7" t="n">
        <v>7.3</v>
      </c>
      <c r="D12" s="8" t="n">
        <v>63.1</v>
      </c>
      <c r="E12" s="9" t="n">
        <v>13</v>
      </c>
    </row>
    <row r="13" spans="1:5">
      <c r="A13" s="4" t="s">
        <v>326</v>
      </c>
    </row>
    <row r="14" spans="1:5">
      <c r="A14" s="3" t="s">
        <v>141</v>
      </c>
    </row>
    <row r="15" spans="1:5">
      <c r="A15" s="4" t="s">
        <v>320</v>
      </c>
      <c r="D15" s="8" t="n">
        <v>57.5</v>
      </c>
    </row>
    <row r="16" spans="1:5">
      <c r="A16" s="4" t="s">
        <v>321</v>
      </c>
      <c r="D16" s="8" t="n">
        <v>-0.5</v>
      </c>
    </row>
    <row r="17" spans="1:5">
      <c r="A17" s="4" t="s">
        <v>323</v>
      </c>
      <c r="D17" s="8" t="n">
        <v>-0.6</v>
      </c>
    </row>
    <row r="18" spans="1:5">
      <c r="A18" s="4" t="s">
        <v>324</v>
      </c>
      <c r="B18" s="8" t="n">
        <v>56.4</v>
      </c>
      <c r="D18" s="8" t="n">
        <v>56.4</v>
      </c>
    </row>
    <row r="19" spans="1:5">
      <c r="A19" s="4" t="s">
        <v>327</v>
      </c>
    </row>
    <row r="20" spans="1:5">
      <c r="A20" s="3" t="s">
        <v>141</v>
      </c>
    </row>
    <row r="21" spans="1:5">
      <c r="A21" s="4" t="s">
        <v>320</v>
      </c>
      <c r="D21" s="8" t="n">
        <v>6.9</v>
      </c>
    </row>
    <row r="22" spans="1:5">
      <c r="A22" s="4" t="s">
        <v>322</v>
      </c>
      <c r="D22" s="8" t="n">
        <v>-6.9</v>
      </c>
    </row>
    <row r="23" spans="1:5">
      <c r="A23" s="4" t="s">
        <v>317</v>
      </c>
    </row>
    <row r="24" spans="1:5">
      <c r="A24" s="3" t="s">
        <v>141</v>
      </c>
    </row>
    <row r="25" spans="1:5">
      <c r="A25" s="4" t="s">
        <v>320</v>
      </c>
      <c r="D25" s="8" t="n">
        <v>7.7</v>
      </c>
    </row>
    <row r="26" spans="1:5">
      <c r="A26" s="4" t="s">
        <v>328</v>
      </c>
    </row>
    <row r="27" spans="1:5">
      <c r="A27" s="3" t="s">
        <v>141</v>
      </c>
    </row>
    <row r="28" spans="1:5">
      <c r="A28" s="4" t="s">
        <v>319</v>
      </c>
      <c r="D28" s="8" t="n">
        <v>4.3</v>
      </c>
    </row>
    <row r="29" spans="1:5">
      <c r="A29" s="4" t="s">
        <v>320</v>
      </c>
      <c r="D29" s="8" t="n">
        <v>5.6</v>
      </c>
    </row>
    <row r="30" spans="1:5">
      <c r="A30" s="4" t="s">
        <v>321</v>
      </c>
      <c r="D30" s="8" t="n">
        <v>-8.9</v>
      </c>
    </row>
    <row r="31" spans="1:5">
      <c r="A31" s="4" t="s">
        <v>324</v>
      </c>
      <c r="B31" s="5" t="n">
        <v>1</v>
      </c>
      <c r="D31" s="5" t="n">
        <v>1</v>
      </c>
    </row>
    <row r="32" spans="1:5">
      <c r="A32" s="4" t="s">
        <v>329</v>
      </c>
    </row>
    <row r="33" spans="1:5">
      <c r="A33" s="3" t="s">
        <v>141</v>
      </c>
    </row>
    <row r="34" spans="1:5">
      <c r="A34" s="4" t="s">
        <v>319</v>
      </c>
      <c r="D34" s="8" t="n">
        <v>0.6</v>
      </c>
    </row>
    <row r="35" spans="1:5">
      <c r="A35" s="4" t="s">
        <v>320</v>
      </c>
      <c r="D35" s="8" t="n">
        <v>0.8</v>
      </c>
    </row>
    <row r="36" spans="1:5">
      <c r="A36" s="4" t="s">
        <v>321</v>
      </c>
      <c r="D36" s="8" t="n">
        <v>-0.9</v>
      </c>
    </row>
    <row r="37" spans="1:5">
      <c r="A37" s="4" t="s">
        <v>324</v>
      </c>
      <c r="B37" s="7" t="n">
        <v>0.5</v>
      </c>
      <c r="D37" s="8" t="n">
        <v>0.5</v>
      </c>
    </row>
    <row r="38" spans="1:5">
      <c r="A38" s="4" t="s">
        <v>330</v>
      </c>
    </row>
    <row r="39" spans="1:5">
      <c r="A39" s="3" t="s">
        <v>141</v>
      </c>
    </row>
    <row r="40" spans="1:5">
      <c r="A40" s="4" t="s">
        <v>320</v>
      </c>
      <c r="D40" s="8" t="n">
        <v>1.3</v>
      </c>
    </row>
    <row r="41" spans="1:5">
      <c r="A41" s="4" t="s">
        <v>322</v>
      </c>
      <c r="D41" s="7" t="n">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1</v>
      </c>
      <c r="B1" s="2" t="s">
        <v>67</v>
      </c>
      <c r="D1" s="2" t="s">
        <v>1</v>
      </c>
    </row>
    <row r="2" spans="1:5">
      <c r="B2" s="2" t="s">
        <v>2</v>
      </c>
      <c r="C2" s="2" t="s">
        <v>68</v>
      </c>
      <c r="D2" s="2" t="s">
        <v>2</v>
      </c>
      <c r="E2" s="2" t="s">
        <v>68</v>
      </c>
    </row>
    <row r="3" spans="1:5">
      <c r="A3" s="3" t="s">
        <v>308</v>
      </c>
    </row>
    <row r="4" spans="1:5">
      <c r="A4" s="4" t="s">
        <v>332</v>
      </c>
      <c r="D4" s="7" t="n">
        <v>72.09999999999999</v>
      </c>
    </row>
    <row r="5" spans="1:5">
      <c r="A5" s="4" t="s">
        <v>74</v>
      </c>
    </row>
    <row r="6" spans="1:5">
      <c r="A6" s="3" t="s">
        <v>308</v>
      </c>
    </row>
    <row r="7" spans="1:5">
      <c r="A7" s="4" t="s">
        <v>332</v>
      </c>
      <c r="B7" s="7" t="n">
        <v>59.4</v>
      </c>
      <c r="C7" s="7" t="n">
        <v>7.6</v>
      </c>
      <c r="D7" s="8" t="n">
        <v>72.09999999999999</v>
      </c>
      <c r="E7" s="7" t="n">
        <v>13.3</v>
      </c>
    </row>
    <row r="8" spans="1:5">
      <c r="A8" s="4" t="s">
        <v>333</v>
      </c>
    </row>
    <row r="9" spans="1:5">
      <c r="A9" s="3" t="s">
        <v>308</v>
      </c>
    </row>
    <row r="10" spans="1:5">
      <c r="A10" s="4" t="s">
        <v>332</v>
      </c>
      <c r="B10" s="8" t="n">
        <v>57.8</v>
      </c>
      <c r="C10" s="8" t="n">
        <v>4.8</v>
      </c>
      <c r="D10" s="8" t="n">
        <v>65.3</v>
      </c>
      <c r="E10" s="8" t="n">
        <v>6.8</v>
      </c>
    </row>
    <row r="11" spans="1:5">
      <c r="A11" s="4" t="s">
        <v>334</v>
      </c>
    </row>
    <row r="12" spans="1:5">
      <c r="A12" s="3" t="s">
        <v>308</v>
      </c>
    </row>
    <row r="13" spans="1:5">
      <c r="A13" s="4" t="s">
        <v>332</v>
      </c>
      <c r="B13" s="8" t="n">
        <v>1.4</v>
      </c>
      <c r="C13" s="7" t="n">
        <v>2.8</v>
      </c>
      <c r="D13" s="8" t="n">
        <v>6.6</v>
      </c>
      <c r="E13" s="8" t="n">
        <v>6.3</v>
      </c>
    </row>
    <row r="14" spans="1:5">
      <c r="A14" s="4" t="s">
        <v>335</v>
      </c>
    </row>
    <row r="15" spans="1:5">
      <c r="A15" s="3" t="s">
        <v>308</v>
      </c>
    </row>
    <row r="16" spans="1:5">
      <c r="A16" s="4" t="s">
        <v>332</v>
      </c>
      <c r="B16" s="7" t="n">
        <v>0.2</v>
      </c>
      <c r="D16" s="7" t="n">
        <v>0.2</v>
      </c>
      <c r="E16" s="7"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36</v>
      </c>
      <c r="B1" s="2" t="s">
        <v>1</v>
      </c>
    </row>
    <row r="2" spans="1:2">
      <c r="B2" s="2" t="s">
        <v>264</v>
      </c>
    </row>
    <row r="3" spans="1:2">
      <c r="A3" s="3" t="s">
        <v>143</v>
      </c>
    </row>
    <row r="4" spans="1:2">
      <c r="A4" s="4" t="s">
        <v>337</v>
      </c>
      <c r="B4" s="4" t="s">
        <v>338</v>
      </c>
    </row>
    <row r="5" spans="1:2">
      <c r="A5" s="4" t="s">
        <v>339</v>
      </c>
    </row>
    <row r="6" spans="1:2">
      <c r="A6" s="3" t="s">
        <v>143</v>
      </c>
    </row>
    <row r="7" spans="1:2">
      <c r="A7" s="4" t="s">
        <v>340</v>
      </c>
      <c r="B7" s="7" t="n">
        <v>4.3</v>
      </c>
    </row>
    <row r="8" spans="1:2">
      <c r="A8" s="4" t="s">
        <v>341</v>
      </c>
    </row>
    <row r="9" spans="1:2">
      <c r="A9" s="3" t="s">
        <v>143</v>
      </c>
    </row>
    <row r="10" spans="1:2">
      <c r="A10" s="4" t="s">
        <v>340</v>
      </c>
      <c r="B10" s="9" t="n">
        <v>10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4" t="s">
        <v>192</v>
      </c>
    </row>
    <row r="3" spans="1:3">
      <c r="A3" s="3" t="s">
        <v>343</v>
      </c>
    </row>
    <row r="4" spans="1:3">
      <c r="A4" s="4" t="s">
        <v>344</v>
      </c>
      <c r="B4" s="7" t="n">
        <v>1.2</v>
      </c>
      <c r="C4" s="7" t="n">
        <v>0.6</v>
      </c>
    </row>
    <row r="5" spans="1:3">
      <c r="A5" s="4" t="s">
        <v>345</v>
      </c>
    </row>
    <row r="6" spans="1:3">
      <c r="A6" s="3" t="s">
        <v>343</v>
      </c>
    </row>
    <row r="7" spans="1:3">
      <c r="A7" s="4" t="s">
        <v>346</v>
      </c>
      <c r="B7" s="8" t="n">
        <v>1.3</v>
      </c>
      <c r="C7" s="8" t="n">
        <v>0.4</v>
      </c>
    </row>
    <row r="8" spans="1:3">
      <c r="A8" s="4" t="s">
        <v>347</v>
      </c>
    </row>
    <row r="9" spans="1:3">
      <c r="A9" s="3" t="s">
        <v>343</v>
      </c>
    </row>
    <row r="10" spans="1:3">
      <c r="A10" s="4" t="s">
        <v>344</v>
      </c>
      <c r="B10" s="8" t="n">
        <v>1.1</v>
      </c>
      <c r="C10" s="8" t="n">
        <v>0.6</v>
      </c>
    </row>
    <row r="11" spans="1:3">
      <c r="A11" s="4" t="s">
        <v>348</v>
      </c>
    </row>
    <row r="12" spans="1:3">
      <c r="A12" s="3" t="s">
        <v>343</v>
      </c>
    </row>
    <row r="13" spans="1:3">
      <c r="A13" s="4" t="s">
        <v>344</v>
      </c>
      <c r="B13" s="8" t="n">
        <v>0.1</v>
      </c>
    </row>
    <row r="14" spans="1:3">
      <c r="A14" s="4" t="s">
        <v>349</v>
      </c>
    </row>
    <row r="15" spans="1:3">
      <c r="A15" s="3" t="s">
        <v>343</v>
      </c>
    </row>
    <row r="16" spans="1:3">
      <c r="A16" s="4" t="s">
        <v>346</v>
      </c>
      <c r="B16" s="8" t="n">
        <v>3.5</v>
      </c>
      <c r="C16" s="8" t="n">
        <v>3.5</v>
      </c>
    </row>
    <row r="17" spans="1:3">
      <c r="A17" s="4" t="s">
        <v>350</v>
      </c>
    </row>
    <row r="18" spans="1:3">
      <c r="A18" s="3" t="s">
        <v>343</v>
      </c>
    </row>
    <row r="19" spans="1:3">
      <c r="A19" s="4" t="s">
        <v>344</v>
      </c>
      <c r="B19" s="7" t="n">
        <v>4.6</v>
      </c>
      <c r="C19" s="7"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7</v>
      </c>
      <c r="D1" s="2" t="s">
        <v>1</v>
      </c>
    </row>
    <row r="2" spans="1:5">
      <c r="B2" s="2" t="s">
        <v>2</v>
      </c>
      <c r="C2" s="2" t="s">
        <v>68</v>
      </c>
      <c r="D2" s="2" t="s">
        <v>2</v>
      </c>
      <c r="E2" s="2" t="s">
        <v>68</v>
      </c>
    </row>
    <row r="3" spans="1:5">
      <c r="A3" s="3" t="s">
        <v>352</v>
      </c>
    </row>
    <row r="4" spans="1:5">
      <c r="A4" s="4" t="s">
        <v>353</v>
      </c>
      <c r="B4" s="7" t="n">
        <v>-0.4</v>
      </c>
      <c r="C4" s="7" t="n">
        <v>-0.6</v>
      </c>
      <c r="D4" s="7" t="n">
        <v>0.5</v>
      </c>
      <c r="E4" s="7" t="n">
        <v>-3.9</v>
      </c>
    </row>
    <row r="5" spans="1:5">
      <c r="A5" s="4" t="s">
        <v>354</v>
      </c>
      <c r="D5" s="8" t="n">
        <v>0.6</v>
      </c>
    </row>
    <row r="6" spans="1:5">
      <c r="A6" s="4" t="s">
        <v>341</v>
      </c>
    </row>
    <row r="7" spans="1:5">
      <c r="A7" s="3" t="s">
        <v>352</v>
      </c>
    </row>
    <row r="8" spans="1:5">
      <c r="A8" s="4" t="s">
        <v>353</v>
      </c>
      <c r="B8" s="7" t="n">
        <v>-0.4</v>
      </c>
      <c r="C8" s="8" t="n">
        <v>-0.4</v>
      </c>
      <c r="D8" s="7" t="n">
        <v>0.5</v>
      </c>
      <c r="E8" s="8" t="n">
        <v>-3.5</v>
      </c>
    </row>
    <row r="9" spans="1:5">
      <c r="A9" s="4" t="s">
        <v>339</v>
      </c>
    </row>
    <row r="10" spans="1:5">
      <c r="A10" s="3" t="s">
        <v>352</v>
      </c>
    </row>
    <row r="11" spans="1:5">
      <c r="A11" s="4" t="s">
        <v>353</v>
      </c>
      <c r="C11" s="7" t="n">
        <v>-0.2</v>
      </c>
      <c r="E11" s="7"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7</v>
      </c>
      <c r="D1" s="2" t="s">
        <v>1</v>
      </c>
    </row>
    <row r="2" spans="1:5">
      <c r="B2" s="2" t="s">
        <v>2</v>
      </c>
      <c r="C2" s="2" t="s">
        <v>68</v>
      </c>
      <c r="D2" s="2" t="s">
        <v>2</v>
      </c>
      <c r="E2" s="2" t="s">
        <v>68</v>
      </c>
    </row>
    <row r="3" spans="1:5">
      <c r="A3" s="3" t="s">
        <v>89</v>
      </c>
    </row>
    <row r="4" spans="1:5">
      <c r="A4" s="4" t="s">
        <v>80</v>
      </c>
      <c r="B4" s="7" t="n">
        <v>95.59999999999999</v>
      </c>
      <c r="C4" s="7" t="n">
        <v>120.9</v>
      </c>
      <c r="D4" s="7" t="n">
        <v>220.8</v>
      </c>
      <c r="E4" s="7" t="n">
        <v>233.1</v>
      </c>
    </row>
    <row r="5" spans="1:5">
      <c r="A5" s="3" t="s">
        <v>90</v>
      </c>
    </row>
    <row r="6" spans="1:5">
      <c r="A6" s="4" t="s">
        <v>91</v>
      </c>
      <c r="B6" s="8" t="n">
        <v>-85.90000000000001</v>
      </c>
      <c r="C6" s="8" t="n">
        <v>-8.300000000000001</v>
      </c>
      <c r="D6" s="8" t="n">
        <v>-51.6</v>
      </c>
      <c r="E6" s="8" t="n">
        <v>27.2</v>
      </c>
    </row>
    <row r="7" spans="1:5">
      <c r="A7" s="4" t="s">
        <v>92</v>
      </c>
      <c r="B7" s="5" t="n">
        <v>6</v>
      </c>
      <c r="C7" s="8" t="n">
        <v>4.9</v>
      </c>
      <c r="D7" s="8" t="n">
        <v>11.7</v>
      </c>
      <c r="E7" s="8" t="n">
        <v>9.6</v>
      </c>
    </row>
    <row r="8" spans="1:5">
      <c r="A8" s="4" t="s">
        <v>93</v>
      </c>
      <c r="B8" s="8" t="n">
        <v>-0.2</v>
      </c>
      <c r="C8" s="8" t="n">
        <v>-0.5</v>
      </c>
      <c r="D8" s="8" t="n">
        <v>0.7</v>
      </c>
      <c r="E8" s="8" t="n">
        <v>-1.3</v>
      </c>
    </row>
    <row r="9" spans="1:5">
      <c r="A9" s="4" t="s">
        <v>94</v>
      </c>
      <c r="B9" s="8" t="n">
        <v>-80.09999999999999</v>
      </c>
      <c r="C9" s="8" t="n">
        <v>-3.9</v>
      </c>
      <c r="D9" s="8" t="n">
        <v>-39.2</v>
      </c>
      <c r="E9" s="8" t="n">
        <v>35.5</v>
      </c>
    </row>
    <row r="10" spans="1:5">
      <c r="A10" s="4" t="s">
        <v>95</v>
      </c>
      <c r="B10" s="7" t="n">
        <v>15.5</v>
      </c>
      <c r="C10" s="9" t="n">
        <v>117</v>
      </c>
      <c r="D10" s="7" t="n">
        <v>181.6</v>
      </c>
      <c r="E10" s="7" t="n">
        <v>26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7</v>
      </c>
      <c r="D1" s="2" t="s">
        <v>1</v>
      </c>
    </row>
    <row r="2" spans="1:5">
      <c r="B2" s="2" t="s">
        <v>2</v>
      </c>
      <c r="C2" s="2" t="s">
        <v>68</v>
      </c>
      <c r="D2" s="2" t="s">
        <v>2</v>
      </c>
      <c r="E2" s="2" t="s">
        <v>68</v>
      </c>
    </row>
    <row r="3" spans="1:5">
      <c r="A3" s="3" t="s">
        <v>352</v>
      </c>
    </row>
    <row r="4" spans="1:5">
      <c r="A4" s="4" t="s">
        <v>356</v>
      </c>
      <c r="B4" s="7" t="n">
        <v>-4.5</v>
      </c>
      <c r="C4" s="7" t="n">
        <v>-23.9</v>
      </c>
      <c r="D4" s="7" t="n">
        <v>-14.8</v>
      </c>
      <c r="E4" s="7" t="n">
        <v>-23.7</v>
      </c>
    </row>
    <row r="5" spans="1:5">
      <c r="A5" s="4" t="s">
        <v>357</v>
      </c>
    </row>
    <row r="6" spans="1:5">
      <c r="A6" s="3" t="s">
        <v>352</v>
      </c>
    </row>
    <row r="7" spans="1:5">
      <c r="A7" s="4" t="s">
        <v>356</v>
      </c>
      <c r="B7" s="8" t="n">
        <v>2.1</v>
      </c>
      <c r="D7" s="8" t="n">
        <v>1.3</v>
      </c>
      <c r="E7" s="5" t="n">
        <v>-1</v>
      </c>
    </row>
    <row r="8" spans="1:5">
      <c r="A8" s="4" t="s">
        <v>358</v>
      </c>
    </row>
    <row r="9" spans="1:5">
      <c r="A9" s="3" t="s">
        <v>352</v>
      </c>
    </row>
    <row r="10" spans="1:5">
      <c r="A10" s="4" t="s">
        <v>356</v>
      </c>
      <c r="B10" s="7" t="n">
        <v>-6.6</v>
      </c>
      <c r="C10" s="7" t="n">
        <v>-23.9</v>
      </c>
      <c r="D10" s="7" t="n">
        <v>-16.1</v>
      </c>
      <c r="E10" s="7" t="n">
        <v>-2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9</v>
      </c>
      <c r="B1" s="2" t="s">
        <v>67</v>
      </c>
      <c r="D1" s="2" t="s">
        <v>1</v>
      </c>
    </row>
    <row r="2" spans="1:7">
      <c r="B2" s="2" t="s">
        <v>264</v>
      </c>
      <c r="C2" s="2" t="s">
        <v>360</v>
      </c>
      <c r="D2" s="2" t="s">
        <v>264</v>
      </c>
      <c r="E2" s="2" t="s">
        <v>360</v>
      </c>
      <c r="F2" s="2" t="s">
        <v>361</v>
      </c>
      <c r="G2" s="2" t="s">
        <v>262</v>
      </c>
    </row>
    <row r="3" spans="1:7">
      <c r="A3" s="3" t="s">
        <v>352</v>
      </c>
    </row>
    <row r="4" spans="1:7">
      <c r="A4" s="4" t="s">
        <v>362</v>
      </c>
      <c r="B4" s="9" t="n">
        <v>0</v>
      </c>
      <c r="C4" s="9" t="n">
        <v>0</v>
      </c>
      <c r="D4" s="9" t="n">
        <v>0</v>
      </c>
      <c r="E4" s="9" t="n">
        <v>0</v>
      </c>
    </row>
    <row r="5" spans="1:7">
      <c r="A5" s="4" t="s">
        <v>272</v>
      </c>
    </row>
    <row r="6" spans="1:7">
      <c r="A6" s="3" t="s">
        <v>352</v>
      </c>
    </row>
    <row r="7" spans="1:7">
      <c r="A7" s="4" t="s">
        <v>273</v>
      </c>
      <c r="G7" s="12" t="n">
        <v>500</v>
      </c>
    </row>
    <row r="8" spans="1:7">
      <c r="A8" s="4" t="s">
        <v>274</v>
      </c>
      <c r="G8" s="4" t="s">
        <v>275</v>
      </c>
    </row>
    <row r="9" spans="1:7">
      <c r="A9" s="4" t="s">
        <v>363</v>
      </c>
    </row>
    <row r="10" spans="1:7">
      <c r="A10" s="3" t="s">
        <v>352</v>
      </c>
    </row>
    <row r="11" spans="1:7">
      <c r="A11" s="4" t="s">
        <v>364</v>
      </c>
      <c r="B11" s="7" t="n">
        <v>19.2</v>
      </c>
      <c r="C11" s="7" t="n">
        <v>-26.3</v>
      </c>
      <c r="D11" s="7" t="n">
        <v>-3.6</v>
      </c>
      <c r="E11" s="7" t="n">
        <v>-37.7</v>
      </c>
    </row>
    <row r="12" spans="1:7">
      <c r="A12" s="4" t="s">
        <v>365</v>
      </c>
    </row>
    <row r="13" spans="1:7">
      <c r="A13" s="3" t="s">
        <v>352</v>
      </c>
    </row>
    <row r="14" spans="1:7">
      <c r="A14" s="4" t="s">
        <v>273</v>
      </c>
      <c r="F14" s="12" t="n">
        <v>255</v>
      </c>
      <c r="G14" s="12" t="n">
        <v>500</v>
      </c>
    </row>
    <row r="15" spans="1:7">
      <c r="A15" s="4" t="s">
        <v>274</v>
      </c>
      <c r="G15" s="4" t="s">
        <v>2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6</v>
      </c>
      <c r="B1" s="2" t="s">
        <v>67</v>
      </c>
      <c r="D1" s="2" t="s">
        <v>1</v>
      </c>
      <c r="F1" s="2" t="s">
        <v>261</v>
      </c>
    </row>
    <row r="2" spans="1:6">
      <c r="B2" s="2" t="s">
        <v>2</v>
      </c>
      <c r="C2" s="2" t="s">
        <v>68</v>
      </c>
      <c r="D2" s="2" t="s">
        <v>2</v>
      </c>
      <c r="E2" s="2" t="s">
        <v>68</v>
      </c>
      <c r="F2" s="2" t="s">
        <v>25</v>
      </c>
    </row>
    <row r="3" spans="1:6">
      <c r="A3" s="4" t="s">
        <v>77</v>
      </c>
      <c r="B3" s="7" t="n">
        <v>139.9</v>
      </c>
      <c r="C3" s="7" t="n">
        <v>149.5</v>
      </c>
      <c r="D3" s="9" t="n">
        <v>299</v>
      </c>
      <c r="E3" s="7" t="n">
        <v>285.4</v>
      </c>
    </row>
    <row r="4" spans="1:6">
      <c r="A4" s="4" t="s">
        <v>78</v>
      </c>
      <c r="B4" s="7" t="n">
        <v>43.9</v>
      </c>
      <c r="C4" s="7" t="n">
        <v>28.6</v>
      </c>
      <c r="D4" s="7" t="n">
        <v>77.2</v>
      </c>
      <c r="E4" s="7" t="n">
        <v>52.3</v>
      </c>
    </row>
    <row r="5" spans="1:6">
      <c r="A5" s="4" t="s">
        <v>367</v>
      </c>
      <c r="B5" s="4" t="s">
        <v>368</v>
      </c>
      <c r="C5" s="4" t="s">
        <v>369</v>
      </c>
      <c r="D5" s="4" t="s">
        <v>370</v>
      </c>
      <c r="E5" s="4" t="s">
        <v>371</v>
      </c>
    </row>
    <row r="6" spans="1:6">
      <c r="A6" s="4" t="s">
        <v>372</v>
      </c>
      <c r="B6" s="4" t="s">
        <v>373</v>
      </c>
      <c r="D6" s="4" t="s">
        <v>373</v>
      </c>
      <c r="F6" s="4" t="s">
        <v>374</v>
      </c>
    </row>
    <row r="7" spans="1:6">
      <c r="A7" s="4" t="s">
        <v>375</v>
      </c>
      <c r="B7" s="7" t="n">
        <v>8.199999999999999</v>
      </c>
      <c r="D7" s="7" t="n">
        <v>15.4</v>
      </c>
    </row>
    <row r="8" spans="1:6">
      <c r="A8" s="4" t="s">
        <v>376</v>
      </c>
      <c r="B8" s="8" t="n">
        <v>2.5</v>
      </c>
      <c r="D8" s="8" t="n">
        <v>5.3</v>
      </c>
    </row>
    <row r="9" spans="1:6">
      <c r="A9" s="4" t="s">
        <v>377</v>
      </c>
      <c r="B9" s="8" t="n">
        <v>0.9</v>
      </c>
      <c r="C9" s="7" t="n">
        <v>3.1</v>
      </c>
      <c r="D9" s="5" t="n">
        <v>8</v>
      </c>
      <c r="E9" s="7" t="n">
        <v>4.6</v>
      </c>
    </row>
    <row r="10" spans="1:6">
      <c r="A10" s="4" t="s">
        <v>378</v>
      </c>
      <c r="D10" s="8" t="n">
        <v>3.9</v>
      </c>
    </row>
    <row r="11" spans="1:6">
      <c r="A11" s="4" t="s">
        <v>379</v>
      </c>
      <c r="C11" s="8" t="n">
        <v>0.6</v>
      </c>
      <c r="D11" s="8" t="n">
        <v>7.3</v>
      </c>
      <c r="E11" s="8" t="n">
        <v>13.3</v>
      </c>
    </row>
    <row r="12" spans="1:6">
      <c r="A12" s="4" t="s">
        <v>380</v>
      </c>
      <c r="C12" s="7" t="n">
        <v>3.4</v>
      </c>
      <c r="E12" s="7" t="n">
        <v>3.4</v>
      </c>
    </row>
    <row r="13" spans="1:6">
      <c r="A13" s="4" t="s">
        <v>381</v>
      </c>
      <c r="B13" s="5" t="n">
        <v>29</v>
      </c>
      <c r="D13" s="5" t="n">
        <v>29</v>
      </c>
    </row>
    <row r="14" spans="1:6">
      <c r="A14" s="4" t="s">
        <v>281</v>
      </c>
    </row>
    <row r="15" spans="1:6">
      <c r="A15" s="4" t="s">
        <v>382</v>
      </c>
      <c r="B15" s="9" t="n">
        <v>200</v>
      </c>
      <c r="D15" s="9" t="n">
        <v>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7</v>
      </c>
      <c r="D1" s="2" t="s">
        <v>1</v>
      </c>
    </row>
    <row r="2" spans="1:5">
      <c r="B2" s="2" t="s">
        <v>2</v>
      </c>
      <c r="C2" s="2" t="s">
        <v>68</v>
      </c>
      <c r="D2" s="2" t="s">
        <v>2</v>
      </c>
      <c r="E2" s="2" t="s">
        <v>68</v>
      </c>
    </row>
    <row r="3" spans="1:5">
      <c r="A3" s="3" t="s">
        <v>147</v>
      </c>
    </row>
    <row r="4" spans="1:5">
      <c r="A4" s="4" t="s">
        <v>384</v>
      </c>
      <c r="B4" s="7" t="n">
        <v>95.59999999999999</v>
      </c>
      <c r="C4" s="7" t="n">
        <v>120.9</v>
      </c>
      <c r="D4" s="7" t="n">
        <v>220.8</v>
      </c>
      <c r="E4" s="7" t="n">
        <v>233.1</v>
      </c>
    </row>
    <row r="5" spans="1:5">
      <c r="A5" s="4" t="s">
        <v>385</v>
      </c>
      <c r="B5" s="8" t="n">
        <v>87.90000000000001</v>
      </c>
      <c r="C5" s="8" t="n">
        <v>88.5</v>
      </c>
      <c r="D5" s="8" t="n">
        <v>87.90000000000001</v>
      </c>
      <c r="E5" s="8" t="n">
        <v>88.40000000000001</v>
      </c>
    </row>
    <row r="6" spans="1:5">
      <c r="A6" s="4" t="s">
        <v>386</v>
      </c>
      <c r="B6" s="8" t="n">
        <v>1.1</v>
      </c>
      <c r="C6" s="8" t="n">
        <v>1.4</v>
      </c>
      <c r="D6" s="8" t="n">
        <v>1.5</v>
      </c>
      <c r="E6" s="8" t="n">
        <v>1.6</v>
      </c>
    </row>
    <row r="7" spans="1:5">
      <c r="A7" s="4" t="s">
        <v>387</v>
      </c>
      <c r="B7" s="5" t="n">
        <v>89</v>
      </c>
      <c r="C7" s="8" t="n">
        <v>89.90000000000001</v>
      </c>
      <c r="D7" s="8" t="n">
        <v>89.40000000000001</v>
      </c>
      <c r="E7" s="5" t="n">
        <v>90</v>
      </c>
    </row>
    <row r="8" spans="1:5">
      <c r="A8" s="4" t="s">
        <v>82</v>
      </c>
      <c r="B8" s="10" t="n">
        <v>1.09</v>
      </c>
      <c r="C8" s="10" t="n">
        <v>1.37</v>
      </c>
      <c r="D8" s="10" t="n">
        <v>2.51</v>
      </c>
      <c r="E8" s="10" t="n">
        <v>2.64</v>
      </c>
    </row>
    <row r="9" spans="1:5">
      <c r="A9" s="4" t="s">
        <v>83</v>
      </c>
      <c r="B9" s="10" t="n">
        <v>1.07</v>
      </c>
      <c r="C9" s="10" t="n">
        <v>1.34</v>
      </c>
      <c r="D9" s="10" t="n">
        <v>2.47</v>
      </c>
      <c r="E9" s="10" t="n">
        <v>2.59</v>
      </c>
    </row>
    <row r="10" spans="1:5">
      <c r="A10" s="4" t="s">
        <v>388</v>
      </c>
      <c r="B10" s="8" t="n">
        <v>0.1</v>
      </c>
      <c r="C10" s="8" t="n">
        <v>0.1</v>
      </c>
      <c r="E10" s="8"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9</v>
      </c>
      <c r="B1" s="2" t="s">
        <v>67</v>
      </c>
      <c r="D1" s="2" t="s">
        <v>1</v>
      </c>
    </row>
    <row r="2" spans="1:5">
      <c r="B2" s="2" t="s">
        <v>2</v>
      </c>
      <c r="C2" s="2" t="s">
        <v>68</v>
      </c>
      <c r="D2" s="2" t="s">
        <v>2</v>
      </c>
      <c r="E2" s="2" t="s">
        <v>68</v>
      </c>
    </row>
    <row r="3" spans="1:5">
      <c r="A3" s="3" t="s">
        <v>390</v>
      </c>
    </row>
    <row r="4" spans="1:5">
      <c r="A4" s="4" t="s">
        <v>391</v>
      </c>
      <c r="D4" s="7" t="n">
        <v>-680.5</v>
      </c>
      <c r="E4" s="7" t="n">
        <v>-751.9</v>
      </c>
    </row>
    <row r="5" spans="1:5">
      <c r="A5" s="4" t="s">
        <v>392</v>
      </c>
      <c r="D5" s="8" t="n">
        <v>-51.2</v>
      </c>
      <c r="E5" s="8" t="n">
        <v>24.2</v>
      </c>
    </row>
    <row r="6" spans="1:5">
      <c r="A6" s="4" t="s">
        <v>393</v>
      </c>
      <c r="D6" s="5" t="n">
        <v>12</v>
      </c>
      <c r="E6" s="8" t="n">
        <v>11.3</v>
      </c>
    </row>
    <row r="7" spans="1:5">
      <c r="A7" s="4" t="s">
        <v>394</v>
      </c>
      <c r="B7" s="7" t="n">
        <v>-80.09999999999999</v>
      </c>
      <c r="C7" s="7" t="n">
        <v>-3.9</v>
      </c>
      <c r="D7" s="8" t="n">
        <v>-39.2</v>
      </c>
      <c r="E7" s="8" t="n">
        <v>35.5</v>
      </c>
    </row>
    <row r="8" spans="1:5">
      <c r="A8" s="4" t="s">
        <v>395</v>
      </c>
      <c r="B8" s="8" t="n">
        <v>-719.7</v>
      </c>
      <c r="C8" s="8" t="n">
        <v>-716.4</v>
      </c>
      <c r="D8" s="8" t="n">
        <v>-719.7</v>
      </c>
      <c r="E8" s="8" t="n">
        <v>-716.4</v>
      </c>
    </row>
    <row r="9" spans="1:5">
      <c r="A9" s="4" t="s">
        <v>323</v>
      </c>
    </row>
    <row r="10" spans="1:5">
      <c r="A10" s="3" t="s">
        <v>390</v>
      </c>
    </row>
    <row r="11" spans="1:5">
      <c r="A11" s="4" t="s">
        <v>391</v>
      </c>
      <c r="D11" s="8" t="n">
        <v>-156.2</v>
      </c>
      <c r="E11" s="8" t="n">
        <v>-212.6</v>
      </c>
    </row>
    <row r="12" spans="1:5">
      <c r="A12" s="4" t="s">
        <v>392</v>
      </c>
      <c r="D12" s="8" t="n">
        <v>-51.6</v>
      </c>
      <c r="E12" s="8" t="n">
        <v>27.2</v>
      </c>
    </row>
    <row r="13" spans="1:5">
      <c r="A13" s="4" t="s">
        <v>394</v>
      </c>
      <c r="D13" s="8" t="n">
        <v>-51.6</v>
      </c>
      <c r="E13" s="8" t="n">
        <v>27.2</v>
      </c>
    </row>
    <row r="14" spans="1:5">
      <c r="A14" s="4" t="s">
        <v>395</v>
      </c>
      <c r="B14" s="8" t="n">
        <v>-207.8</v>
      </c>
      <c r="C14" s="8" t="n">
        <v>-185.4</v>
      </c>
      <c r="D14" s="8" t="n">
        <v>-207.8</v>
      </c>
      <c r="E14" s="8" t="n">
        <v>-185.4</v>
      </c>
    </row>
    <row r="15" spans="1:5">
      <c r="A15" s="4" t="s">
        <v>137</v>
      </c>
    </row>
    <row r="16" spans="1:5">
      <c r="A16" s="3" t="s">
        <v>390</v>
      </c>
    </row>
    <row r="17" spans="1:5">
      <c r="A17" s="4" t="s">
        <v>391</v>
      </c>
      <c r="D17" s="5" t="n">
        <v>-524</v>
      </c>
      <c r="E17" s="8" t="n">
        <v>-540.3</v>
      </c>
    </row>
    <row r="18" spans="1:5">
      <c r="A18" s="4" t="s">
        <v>393</v>
      </c>
      <c r="D18" s="8" t="n">
        <v>11.7</v>
      </c>
      <c r="E18" s="8" t="n">
        <v>9.6</v>
      </c>
    </row>
    <row r="19" spans="1:5">
      <c r="A19" s="4" t="s">
        <v>394</v>
      </c>
      <c r="D19" s="8" t="n">
        <v>11.7</v>
      </c>
      <c r="E19" s="8" t="n">
        <v>9.6</v>
      </c>
    </row>
    <row r="20" spans="1:5">
      <c r="A20" s="4" t="s">
        <v>395</v>
      </c>
      <c r="B20" s="8" t="n">
        <v>-512.3</v>
      </c>
      <c r="C20" s="8" t="n">
        <v>-530.7</v>
      </c>
      <c r="D20" s="8" t="n">
        <v>-512.3</v>
      </c>
      <c r="E20" s="8" t="n">
        <v>-530.7</v>
      </c>
    </row>
    <row r="21" spans="1:5">
      <c r="A21" s="4" t="s">
        <v>396</v>
      </c>
    </row>
    <row r="22" spans="1:5">
      <c r="A22" s="3" t="s">
        <v>390</v>
      </c>
    </row>
    <row r="23" spans="1:5">
      <c r="A23" s="4" t="s">
        <v>391</v>
      </c>
      <c r="D23" s="8" t="n">
        <v>-0.3</v>
      </c>
      <c r="E23" s="5" t="n">
        <v>1</v>
      </c>
    </row>
    <row r="24" spans="1:5">
      <c r="A24" s="4" t="s">
        <v>392</v>
      </c>
      <c r="D24" s="8" t="n">
        <v>0.4</v>
      </c>
      <c r="E24" s="5" t="n">
        <v>-3</v>
      </c>
    </row>
    <row r="25" spans="1:5">
      <c r="A25" s="4" t="s">
        <v>393</v>
      </c>
      <c r="D25" s="8" t="n">
        <v>0.3</v>
      </c>
      <c r="E25" s="8" t="n">
        <v>1.7</v>
      </c>
    </row>
    <row r="26" spans="1:5">
      <c r="A26" s="4" t="s">
        <v>394</v>
      </c>
      <c r="D26" s="8" t="n">
        <v>0.7</v>
      </c>
      <c r="E26" s="8" t="n">
        <v>-1.3</v>
      </c>
    </row>
    <row r="27" spans="1:5">
      <c r="A27" s="4" t="s">
        <v>395</v>
      </c>
      <c r="B27" s="7" t="n">
        <v>0.4</v>
      </c>
      <c r="C27" s="7" t="n">
        <v>-0.3</v>
      </c>
      <c r="D27" s="7" t="n">
        <v>0.4</v>
      </c>
      <c r="E27" s="7"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7</v>
      </c>
      <c r="D1" s="2" t="s">
        <v>1</v>
      </c>
    </row>
    <row r="2" spans="1:5">
      <c r="B2" s="2" t="s">
        <v>2</v>
      </c>
      <c r="C2" s="2" t="s">
        <v>68</v>
      </c>
      <c r="D2" s="2" t="s">
        <v>2</v>
      </c>
      <c r="E2" s="2" t="s">
        <v>68</v>
      </c>
    </row>
    <row r="3" spans="1:5">
      <c r="A3" s="3" t="s">
        <v>398</v>
      </c>
    </row>
    <row r="4" spans="1:5">
      <c r="A4" s="4" t="s">
        <v>71</v>
      </c>
      <c r="B4" s="7" t="n">
        <v>-1352.8</v>
      </c>
      <c r="C4" s="7" t="n">
        <v>-1174.3</v>
      </c>
      <c r="D4" s="7" t="n">
        <v>-2645.8</v>
      </c>
      <c r="E4" s="9" t="n">
        <v>-2304</v>
      </c>
    </row>
    <row r="5" spans="1:5">
      <c r="A5" s="4" t="s">
        <v>75</v>
      </c>
      <c r="B5" s="8" t="n">
        <v>-14.3</v>
      </c>
      <c r="C5" s="8" t="n">
        <v>-16.2</v>
      </c>
      <c r="D5" s="8" t="n">
        <v>-27.5</v>
      </c>
      <c r="E5" s="8" t="n">
        <v>-32.9</v>
      </c>
    </row>
    <row r="6" spans="1:5">
      <c r="A6" s="4" t="s">
        <v>76</v>
      </c>
      <c r="B6" s="8" t="n">
        <v>-2.6</v>
      </c>
      <c r="C6" s="8" t="n">
        <v>-5.9</v>
      </c>
      <c r="D6" s="8" t="n">
        <v>-5.9</v>
      </c>
      <c r="E6" s="8" t="n">
        <v>-9.4</v>
      </c>
    </row>
    <row r="7" spans="1:5">
      <c r="A7" s="4" t="s">
        <v>399</v>
      </c>
      <c r="B7" s="8" t="n">
        <v>139.9</v>
      </c>
      <c r="C7" s="8" t="n">
        <v>149.5</v>
      </c>
      <c r="D7" s="5" t="n">
        <v>299</v>
      </c>
      <c r="E7" s="8" t="n">
        <v>285.4</v>
      </c>
    </row>
    <row r="8" spans="1:5">
      <c r="A8" s="4" t="s">
        <v>78</v>
      </c>
      <c r="B8" s="8" t="n">
        <v>-43.9</v>
      </c>
      <c r="C8" s="8" t="n">
        <v>-28.6</v>
      </c>
      <c r="D8" s="8" t="n">
        <v>-77.2</v>
      </c>
      <c r="E8" s="8" t="n">
        <v>-52.3</v>
      </c>
    </row>
    <row r="9" spans="1:5">
      <c r="A9" s="4" t="s">
        <v>80</v>
      </c>
      <c r="B9" s="8" t="n">
        <v>95.59999999999999</v>
      </c>
      <c r="C9" s="8" t="n">
        <v>120.9</v>
      </c>
      <c r="D9" s="8" t="n">
        <v>220.8</v>
      </c>
      <c r="E9" s="8" t="n">
        <v>233.1</v>
      </c>
    </row>
    <row r="10" spans="1:5">
      <c r="A10" s="4" t="s">
        <v>400</v>
      </c>
    </row>
    <row r="11" spans="1:5">
      <c r="A11" s="3" t="s">
        <v>398</v>
      </c>
    </row>
    <row r="12" spans="1:5">
      <c r="A12" s="4" t="s">
        <v>80</v>
      </c>
      <c r="B12" s="8" t="n">
        <v>-6.1</v>
      </c>
      <c r="C12" s="8" t="n">
        <v>-4.8</v>
      </c>
      <c r="D12" s="5" t="n">
        <v>-12</v>
      </c>
      <c r="E12" s="8" t="n">
        <v>-11.3</v>
      </c>
    </row>
    <row r="13" spans="1:5">
      <c r="A13" s="4" t="s">
        <v>401</v>
      </c>
    </row>
    <row r="14" spans="1:5">
      <c r="A14" s="3" t="s">
        <v>398</v>
      </c>
    </row>
    <row r="15" spans="1:5">
      <c r="A15" s="4" t="s">
        <v>399</v>
      </c>
      <c r="B15" s="8" t="n">
        <v>-0.1</v>
      </c>
      <c r="C15" s="8" t="n">
        <v>0.1</v>
      </c>
      <c r="D15" s="8" t="n">
        <v>-0.4</v>
      </c>
      <c r="E15" s="8" t="n">
        <v>-2.5</v>
      </c>
    </row>
    <row r="16" spans="1:5">
      <c r="A16" s="4" t="s">
        <v>78</v>
      </c>
      <c r="D16" s="8" t="n">
        <v>0.1</v>
      </c>
      <c r="E16" s="8" t="n">
        <v>0.8</v>
      </c>
    </row>
    <row r="17" spans="1:5">
      <c r="A17" s="4" t="s">
        <v>80</v>
      </c>
      <c r="B17" s="8" t="n">
        <v>-0.1</v>
      </c>
      <c r="C17" s="8" t="n">
        <v>0.1</v>
      </c>
      <c r="D17" s="8" t="n">
        <v>-0.3</v>
      </c>
      <c r="E17" s="8" t="n">
        <v>-1.7</v>
      </c>
    </row>
    <row r="18" spans="1:5">
      <c r="A18" s="4" t="s">
        <v>402</v>
      </c>
    </row>
    <row r="19" spans="1:5">
      <c r="A19" s="3" t="s">
        <v>398</v>
      </c>
    </row>
    <row r="20" spans="1:5">
      <c r="A20" s="4" t="s">
        <v>71</v>
      </c>
      <c r="D20" s="8" t="n">
        <v>-0.3</v>
      </c>
      <c r="E20" s="8" t="n">
        <v>-0.9</v>
      </c>
    </row>
    <row r="21" spans="1:5">
      <c r="A21" s="4" t="s">
        <v>403</v>
      </c>
    </row>
    <row r="22" spans="1:5">
      <c r="A22" s="3" t="s">
        <v>398</v>
      </c>
    </row>
    <row r="23" spans="1:5">
      <c r="A23" s="4" t="s">
        <v>71</v>
      </c>
      <c r="B23" s="8" t="n">
        <v>-0.1</v>
      </c>
      <c r="C23" s="8" t="n">
        <v>0.1</v>
      </c>
      <c r="D23" s="8" t="n">
        <v>-0.1</v>
      </c>
      <c r="E23" s="8" t="n">
        <v>0.2</v>
      </c>
    </row>
    <row r="24" spans="1:5">
      <c r="A24" s="4" t="s">
        <v>404</v>
      </c>
    </row>
    <row r="25" spans="1:5">
      <c r="A25" s="3" t="s">
        <v>398</v>
      </c>
    </row>
    <row r="26" spans="1:5">
      <c r="A26" s="4" t="s">
        <v>75</v>
      </c>
      <c r="E26" s="8" t="n">
        <v>-1.8</v>
      </c>
    </row>
    <row r="27" spans="1:5">
      <c r="A27" s="4" t="s">
        <v>405</v>
      </c>
    </row>
    <row r="28" spans="1:5">
      <c r="A28" s="3" t="s">
        <v>398</v>
      </c>
    </row>
    <row r="29" spans="1:5">
      <c r="A29" s="4" t="s">
        <v>76</v>
      </c>
      <c r="B29" s="8" t="n">
        <v>-7.3</v>
      </c>
      <c r="C29" s="5" t="n">
        <v>-7</v>
      </c>
      <c r="D29" s="8" t="n">
        <v>-14.8</v>
      </c>
      <c r="E29" s="8" t="n">
        <v>-13.9</v>
      </c>
    </row>
    <row r="30" spans="1:5">
      <c r="A30" s="4" t="s">
        <v>78</v>
      </c>
      <c r="B30" s="8" t="n">
        <v>1.3</v>
      </c>
      <c r="C30" s="8" t="n">
        <v>2.1</v>
      </c>
      <c r="D30" s="8" t="n">
        <v>3.1</v>
      </c>
      <c r="E30" s="8" t="n">
        <v>4.3</v>
      </c>
    </row>
    <row r="31" spans="1:5">
      <c r="A31" s="4" t="s">
        <v>80</v>
      </c>
      <c r="B31" s="9" t="n">
        <v>-6</v>
      </c>
      <c r="C31" s="7" t="n">
        <v>-4.9</v>
      </c>
      <c r="D31" s="7" t="n">
        <v>-11.7</v>
      </c>
      <c r="E31" s="7" t="n">
        <v>-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7</v>
      </c>
      <c r="D1" s="2" t="s">
        <v>1</v>
      </c>
    </row>
    <row r="2" spans="1:5">
      <c r="B2" s="2" t="s">
        <v>2</v>
      </c>
      <c r="C2" s="2" t="s">
        <v>68</v>
      </c>
      <c r="D2" s="2" t="s">
        <v>2</v>
      </c>
      <c r="E2" s="2" t="s">
        <v>68</v>
      </c>
    </row>
    <row r="3" spans="1:5">
      <c r="A3" s="3" t="s">
        <v>407</v>
      </c>
    </row>
    <row r="4" spans="1:5">
      <c r="A4" s="4" t="s">
        <v>91</v>
      </c>
      <c r="B4" s="7" t="n">
        <v>4.5</v>
      </c>
      <c r="C4" s="7" t="n">
        <v>-2.7</v>
      </c>
      <c r="D4" s="7" t="n">
        <v>-0.8</v>
      </c>
      <c r="E4" s="7" t="n">
        <v>-6.7</v>
      </c>
    </row>
    <row r="5" spans="1:5">
      <c r="A5" s="4" t="s">
        <v>92</v>
      </c>
      <c r="B5" s="8" t="n">
        <v>1.3</v>
      </c>
      <c r="C5" s="8" t="n">
        <v>2.1</v>
      </c>
      <c r="D5" s="8" t="n">
        <v>3.1</v>
      </c>
      <c r="E5" s="8" t="n">
        <v>4.3</v>
      </c>
    </row>
    <row r="6" spans="1:5">
      <c r="A6" s="4" t="s">
        <v>93</v>
      </c>
      <c r="B6" s="8" t="n">
        <v>-0.1</v>
      </c>
      <c r="D6" s="8" t="n">
        <v>0.2</v>
      </c>
    </row>
    <row r="7" spans="1:5">
      <c r="A7" s="4" t="s">
        <v>408</v>
      </c>
      <c r="B7" s="7" t="n">
        <v>5.7</v>
      </c>
      <c r="C7" s="7" t="n">
        <v>-0.6</v>
      </c>
      <c r="D7" s="7" t="n">
        <v>2.5</v>
      </c>
      <c r="E7" s="7" t="n">
        <v>-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9</v>
      </c>
      <c r="B1" s="2" t="s">
        <v>2</v>
      </c>
      <c r="C1" s="2" t="s">
        <v>25</v>
      </c>
    </row>
    <row r="2" spans="1:3">
      <c r="A2" s="3" t="s">
        <v>410</v>
      </c>
    </row>
    <row r="3" spans="1:3">
      <c r="A3" s="4" t="s">
        <v>411</v>
      </c>
      <c r="B3" s="7" t="n">
        <v>22.7</v>
      </c>
      <c r="C3" s="7" t="n">
        <v>22.7</v>
      </c>
    </row>
    <row r="4" spans="1:3">
      <c r="A4" s="4" t="s">
        <v>412</v>
      </c>
      <c r="B4" s="8" t="n">
        <v>4.8</v>
      </c>
      <c r="C4" s="8" t="n">
        <v>3.9</v>
      </c>
    </row>
    <row r="5" spans="1:3">
      <c r="A5" s="4" t="s">
        <v>413</v>
      </c>
      <c r="B5" s="8" t="n">
        <v>20.4</v>
      </c>
      <c r="C5" s="8" t="n">
        <v>18.4</v>
      </c>
    </row>
    <row r="6" spans="1:3">
      <c r="A6" s="3" t="s">
        <v>414</v>
      </c>
    </row>
    <row r="7" spans="1:3">
      <c r="A7" s="4" t="s">
        <v>415</v>
      </c>
      <c r="B7" s="8" t="n">
        <v>5.8</v>
      </c>
      <c r="C7" s="8" t="n">
        <v>6.2</v>
      </c>
    </row>
    <row r="8" spans="1:3">
      <c r="A8" s="4" t="s">
        <v>416</v>
      </c>
      <c r="B8" s="8" t="n">
        <v>7.5</v>
      </c>
      <c r="C8" s="5" t="n">
        <v>45</v>
      </c>
    </row>
    <row r="9" spans="1:3">
      <c r="A9" s="4" t="s">
        <v>417</v>
      </c>
    </row>
    <row r="10" spans="1:3">
      <c r="A10" s="3" t="s">
        <v>410</v>
      </c>
    </row>
    <row r="11" spans="1:3">
      <c r="A11" s="4" t="s">
        <v>411</v>
      </c>
      <c r="B11" s="8" t="n">
        <v>0.4</v>
      </c>
      <c r="C11" s="8" t="n">
        <v>0.4</v>
      </c>
    </row>
    <row r="12" spans="1:3">
      <c r="A12" s="4" t="s">
        <v>31</v>
      </c>
    </row>
    <row r="13" spans="1:3">
      <c r="A13" s="3" t="s">
        <v>410</v>
      </c>
    </row>
    <row r="14" spans="1:3">
      <c r="A14" s="4" t="s">
        <v>411</v>
      </c>
      <c r="B14" s="8" t="n">
        <v>22.3</v>
      </c>
      <c r="C14" s="8" t="n">
        <v>22.3</v>
      </c>
    </row>
    <row r="15" spans="1:3">
      <c r="A15" s="4" t="s">
        <v>43</v>
      </c>
    </row>
    <row r="16" spans="1:3">
      <c r="A16" s="3" t="s">
        <v>414</v>
      </c>
    </row>
    <row r="17" spans="1:3">
      <c r="A17" s="4" t="s">
        <v>416</v>
      </c>
      <c r="C17" s="5" t="n">
        <v>18</v>
      </c>
    </row>
    <row r="18" spans="1:3">
      <c r="A18" s="4" t="s">
        <v>46</v>
      </c>
    </row>
    <row r="19" spans="1:3">
      <c r="A19" s="3" t="s">
        <v>414</v>
      </c>
    </row>
    <row r="20" spans="1:3">
      <c r="A20" s="4" t="s">
        <v>416</v>
      </c>
      <c r="C20" s="5" t="n">
        <v>27</v>
      </c>
    </row>
    <row r="21" spans="1:3">
      <c r="A21" s="4" t="s">
        <v>418</v>
      </c>
    </row>
    <row r="22" spans="1:3">
      <c r="A22" s="3" t="s">
        <v>410</v>
      </c>
    </row>
    <row r="23" spans="1:3">
      <c r="A23" s="4" t="s">
        <v>411</v>
      </c>
      <c r="B23" s="5" t="n">
        <v>18</v>
      </c>
      <c r="C23" s="8" t="n">
        <v>17.7</v>
      </c>
    </row>
    <row r="24" spans="1:3">
      <c r="A24" s="4" t="s">
        <v>413</v>
      </c>
      <c r="B24" s="8" t="n">
        <v>20.4</v>
      </c>
      <c r="C24" s="8" t="n">
        <v>18.4</v>
      </c>
    </row>
    <row r="25" spans="1:3">
      <c r="A25" s="3" t="s">
        <v>414</v>
      </c>
    </row>
    <row r="26" spans="1:3">
      <c r="A26" s="4" t="s">
        <v>415</v>
      </c>
      <c r="B26" s="8" t="n">
        <v>0.1</v>
      </c>
      <c r="C26" s="8" t="n">
        <v>0.1</v>
      </c>
    </row>
    <row r="27" spans="1:3">
      <c r="A27" s="4" t="s">
        <v>419</v>
      </c>
    </row>
    <row r="28" spans="1:3">
      <c r="A28" s="3" t="s">
        <v>410</v>
      </c>
    </row>
    <row r="29" spans="1:3">
      <c r="A29" s="4" t="s">
        <v>411</v>
      </c>
      <c r="B29" s="8" t="n">
        <v>4.7</v>
      </c>
      <c r="C29" s="5" t="n">
        <v>5</v>
      </c>
    </row>
    <row r="30" spans="1:3">
      <c r="A30" s="4" t="s">
        <v>412</v>
      </c>
      <c r="B30" s="8" t="n">
        <v>4.8</v>
      </c>
      <c r="C30" s="8" t="n">
        <v>3.9</v>
      </c>
    </row>
    <row r="31" spans="1:3">
      <c r="A31" s="3" t="s">
        <v>414</v>
      </c>
    </row>
    <row r="32" spans="1:3">
      <c r="A32" s="4" t="s">
        <v>415</v>
      </c>
      <c r="B32" s="8" t="n">
        <v>5.7</v>
      </c>
      <c r="C32" s="8" t="n">
        <v>6.1</v>
      </c>
    </row>
    <row r="33" spans="1:3">
      <c r="A33" s="4" t="s">
        <v>420</v>
      </c>
    </row>
    <row r="34" spans="1:3">
      <c r="A34" s="3" t="s">
        <v>414</v>
      </c>
    </row>
    <row r="35" spans="1:3">
      <c r="A35" s="4" t="s">
        <v>416</v>
      </c>
      <c r="B35" s="7" t="n">
        <v>7.5</v>
      </c>
      <c r="C35" s="9"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264</v>
      </c>
    </row>
    <row r="3" spans="1:2">
      <c r="A3" s="3" t="s">
        <v>151</v>
      </c>
    </row>
    <row r="4" spans="1:2">
      <c r="A4" s="4" t="s">
        <v>319</v>
      </c>
      <c r="B4" s="9" t="n">
        <v>45</v>
      </c>
    </row>
    <row r="5" spans="1:2">
      <c r="A5" s="4" t="s">
        <v>422</v>
      </c>
      <c r="B5" s="8" t="n">
        <v>-16.8</v>
      </c>
    </row>
    <row r="6" spans="1:2">
      <c r="A6" s="4" t="s">
        <v>423</v>
      </c>
      <c r="B6" s="8" t="n">
        <v>-20.7</v>
      </c>
    </row>
    <row r="7" spans="1:2">
      <c r="A7" s="4" t="s">
        <v>324</v>
      </c>
      <c r="B7" s="7" t="n">
        <v>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64</v>
      </c>
    </row>
    <row r="3" spans="1:2">
      <c r="A3" s="3" t="s">
        <v>425</v>
      </c>
    </row>
    <row r="4" spans="1:2">
      <c r="A4" s="4" t="s">
        <v>426</v>
      </c>
      <c r="B4" s="9" t="n">
        <v>18</v>
      </c>
    </row>
    <row r="5" spans="1:2">
      <c r="A5" s="4" t="s">
        <v>427</v>
      </c>
      <c r="B5" s="8" t="n">
        <v>10.6</v>
      </c>
    </row>
    <row r="6" spans="1:2">
      <c r="A6" s="4" t="s">
        <v>74</v>
      </c>
    </row>
    <row r="7" spans="1:2">
      <c r="A7" s="3" t="s">
        <v>425</v>
      </c>
    </row>
    <row r="8" spans="1:2">
      <c r="A8" s="4" t="s">
        <v>428</v>
      </c>
      <c r="B8" s="7" t="n">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0</v>
      </c>
      <c r="B4" s="7" t="n">
        <v>220.8</v>
      </c>
      <c r="C4" s="7" t="n">
        <v>233.1</v>
      </c>
    </row>
    <row r="5" spans="1:3">
      <c r="A5" s="3" t="s">
        <v>98</v>
      </c>
    </row>
    <row r="6" spans="1:3">
      <c r="A6" s="4" t="s">
        <v>99</v>
      </c>
      <c r="B6" s="8" t="n">
        <v>69.09999999999999</v>
      </c>
      <c r="C6" s="8" t="n">
        <v>59.7</v>
      </c>
    </row>
    <row r="7" spans="1:3">
      <c r="A7" s="4" t="s">
        <v>100</v>
      </c>
      <c r="B7" s="8" t="n">
        <v>20.2</v>
      </c>
      <c r="C7" s="8" t="n">
        <v>31.1</v>
      </c>
    </row>
    <row r="8" spans="1:3">
      <c r="A8" s="4" t="s">
        <v>101</v>
      </c>
      <c r="B8" s="8" t="n">
        <v>23.1</v>
      </c>
      <c r="C8" s="8" t="n">
        <v>19.8</v>
      </c>
    </row>
    <row r="9" spans="1:3">
      <c r="A9" s="4" t="s">
        <v>102</v>
      </c>
      <c r="B9" s="8" t="n">
        <v>8.4</v>
      </c>
    </row>
    <row r="10" spans="1:3">
      <c r="A10" s="4" t="s">
        <v>103</v>
      </c>
      <c r="B10" s="8" t="n">
        <v>16.4</v>
      </c>
      <c r="C10" s="8" t="n">
        <v>13.2</v>
      </c>
    </row>
    <row r="11" spans="1:3">
      <c r="A11" s="4" t="s">
        <v>104</v>
      </c>
      <c r="B11" s="8" t="n">
        <v>0.7</v>
      </c>
    </row>
    <row r="12" spans="1:3">
      <c r="A12" s="4" t="s">
        <v>105</v>
      </c>
      <c r="B12" s="8" t="n">
        <v>-7.1</v>
      </c>
      <c r="C12" s="5" t="n">
        <v>6</v>
      </c>
    </row>
    <row r="13" spans="1:3">
      <c r="A13" s="4" t="s">
        <v>106</v>
      </c>
      <c r="B13" s="8" t="n">
        <v>28.1</v>
      </c>
      <c r="C13" s="8" t="n">
        <v>28.1</v>
      </c>
    </row>
    <row r="14" spans="1:3">
      <c r="A14" s="4" t="s">
        <v>107</v>
      </c>
      <c r="B14" s="8" t="n">
        <v>-170.2</v>
      </c>
      <c r="C14" s="8" t="n">
        <v>-215.4</v>
      </c>
    </row>
    <row r="15" spans="1:3">
      <c r="A15" s="4" t="s">
        <v>108</v>
      </c>
      <c r="B15" s="8" t="n">
        <v>209.5</v>
      </c>
      <c r="C15" s="8" t="n">
        <v>175.6</v>
      </c>
    </row>
    <row r="16" spans="1:3">
      <c r="A16" s="3" t="s">
        <v>109</v>
      </c>
    </row>
    <row r="17" spans="1:3">
      <c r="A17" s="4" t="s">
        <v>110</v>
      </c>
      <c r="B17" s="8" t="n">
        <v>-79.5</v>
      </c>
      <c r="C17" s="8" t="n">
        <v>-66.5</v>
      </c>
    </row>
    <row r="18" spans="1:3">
      <c r="A18" s="4" t="s">
        <v>111</v>
      </c>
      <c r="B18" s="8" t="n">
        <v>-13.9</v>
      </c>
      <c r="C18" s="8" t="n">
        <v>-14.9</v>
      </c>
    </row>
    <row r="19" spans="1:3">
      <c r="A19" s="4" t="s">
        <v>112</v>
      </c>
      <c r="B19" s="8" t="n">
        <v>9.300000000000001</v>
      </c>
      <c r="C19" s="8" t="n">
        <v>0.2</v>
      </c>
    </row>
    <row r="20" spans="1:3">
      <c r="A20" s="4" t="s">
        <v>113</v>
      </c>
      <c r="B20" s="8" t="n">
        <v>2.2</v>
      </c>
      <c r="C20" s="8" t="n">
        <v>-1.4</v>
      </c>
    </row>
    <row r="21" spans="1:3">
      <c r="A21" s="4" t="s">
        <v>114</v>
      </c>
      <c r="B21" s="8" t="n">
        <v>-0.2</v>
      </c>
      <c r="C21" s="8" t="n">
        <v>-300.9</v>
      </c>
    </row>
    <row r="22" spans="1:3">
      <c r="A22" s="4" t="s">
        <v>115</v>
      </c>
      <c r="B22" s="8" t="n">
        <v>-82.09999999999999</v>
      </c>
      <c r="C22" s="8" t="n">
        <v>-383.5</v>
      </c>
    </row>
    <row r="23" spans="1:3">
      <c r="A23" s="3" t="s">
        <v>116</v>
      </c>
    </row>
    <row r="24" spans="1:3">
      <c r="A24" s="4" t="s">
        <v>117</v>
      </c>
      <c r="B24" s="8" t="n">
        <v>108.3</v>
      </c>
      <c r="C24" s="8" t="n">
        <v>-159.5</v>
      </c>
    </row>
    <row r="25" spans="1:3">
      <c r="A25" s="4" t="s">
        <v>118</v>
      </c>
      <c r="C25" s="8" t="n">
        <v>526.6</v>
      </c>
    </row>
    <row r="26" spans="1:3">
      <c r="A26" s="4" t="s">
        <v>119</v>
      </c>
      <c r="B26" s="8" t="n">
        <v>-2.7</v>
      </c>
      <c r="C26" s="8" t="n">
        <v>-1.5</v>
      </c>
    </row>
    <row r="27" spans="1:3">
      <c r="A27" s="4" t="s">
        <v>120</v>
      </c>
      <c r="B27" s="8" t="n">
        <v>-85.3</v>
      </c>
      <c r="C27" s="8" t="n">
        <v>-76.2</v>
      </c>
    </row>
    <row r="28" spans="1:3">
      <c r="A28" s="4" t="s">
        <v>121</v>
      </c>
      <c r="B28" s="8" t="n">
        <v>-102.9</v>
      </c>
      <c r="C28" s="8" t="n">
        <v>-70.3</v>
      </c>
    </row>
    <row r="29" spans="1:3">
      <c r="A29" s="4" t="s">
        <v>122</v>
      </c>
      <c r="B29" s="8" t="n">
        <v>0.2</v>
      </c>
      <c r="C29" s="8" t="n">
        <v>17.5</v>
      </c>
    </row>
    <row r="30" spans="1:3">
      <c r="A30" s="4" t="s">
        <v>123</v>
      </c>
      <c r="B30" s="8" t="n">
        <v>-32.6</v>
      </c>
      <c r="C30" s="5" t="n">
        <v>-20</v>
      </c>
    </row>
    <row r="31" spans="1:3">
      <c r="A31" s="4" t="s">
        <v>124</v>
      </c>
      <c r="B31" s="8" t="n">
        <v>-16.8</v>
      </c>
    </row>
    <row r="32" spans="1:3">
      <c r="A32" s="4" t="s">
        <v>125</v>
      </c>
      <c r="B32" s="8" t="n">
        <v>-131.8</v>
      </c>
      <c r="C32" s="8" t="n">
        <v>216.6</v>
      </c>
    </row>
    <row r="33" spans="1:3">
      <c r="A33" s="4" t="s">
        <v>126</v>
      </c>
      <c r="B33" s="8" t="n">
        <v>-4.2</v>
      </c>
      <c r="C33" s="8" t="n">
        <v>5.6</v>
      </c>
    </row>
    <row r="34" spans="1:3">
      <c r="A34" s="4" t="s">
        <v>127</v>
      </c>
      <c r="B34" s="8" t="n">
        <v>-8.6</v>
      </c>
      <c r="C34" s="8" t="n">
        <v>14.3</v>
      </c>
    </row>
    <row r="35" spans="1:3">
      <c r="A35" s="4" t="s">
        <v>128</v>
      </c>
      <c r="B35" s="8" t="n">
        <v>224.4</v>
      </c>
      <c r="C35" s="8" t="n">
        <v>195.1</v>
      </c>
    </row>
    <row r="36" spans="1:3">
      <c r="A36" s="4" t="s">
        <v>129</v>
      </c>
      <c r="B36" s="7" t="n">
        <v>215.8</v>
      </c>
      <c r="C36" s="7" t="n">
        <v>20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429</v>
      </c>
      <c r="B1" s="2" t="s">
        <v>1</v>
      </c>
    </row>
    <row r="2" spans="1:3">
      <c r="B2" s="2" t="s">
        <v>307</v>
      </c>
      <c r="C2" s="2" t="s">
        <v>265</v>
      </c>
    </row>
    <row r="3" spans="1:3">
      <c r="A3" s="3" t="s">
        <v>430</v>
      </c>
    </row>
    <row r="4" spans="1:3">
      <c r="A4" s="4" t="s">
        <v>431</v>
      </c>
      <c r="B4" s="5" t="n">
        <v>13</v>
      </c>
    </row>
    <row r="5" spans="1:3">
      <c r="A5" s="3" t="s">
        <v>432</v>
      </c>
    </row>
    <row r="6" spans="1:3">
      <c r="A6" s="4" t="s">
        <v>391</v>
      </c>
      <c r="B6" s="7" t="n">
        <v>21.1</v>
      </c>
    </row>
    <row r="7" spans="1:3">
      <c r="A7" s="4" t="s">
        <v>433</v>
      </c>
      <c r="B7" s="8" t="n">
        <v>0.7</v>
      </c>
    </row>
    <row r="8" spans="1:3">
      <c r="A8" s="4" t="s">
        <v>422</v>
      </c>
      <c r="B8" s="5" t="n">
        <v>-3</v>
      </c>
    </row>
    <row r="9" spans="1:3">
      <c r="A9" s="4" t="s">
        <v>395</v>
      </c>
      <c r="B9" s="8" t="n">
        <v>18.8</v>
      </c>
    </row>
    <row r="10" spans="1:3">
      <c r="A10" s="4" t="s">
        <v>434</v>
      </c>
      <c r="B10" s="9" t="n">
        <v>6</v>
      </c>
      <c r="C10" s="9"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7</v>
      </c>
      <c r="D1" s="2" t="s">
        <v>1</v>
      </c>
    </row>
    <row r="2" spans="1:5">
      <c r="B2" s="2" t="s">
        <v>2</v>
      </c>
      <c r="C2" s="2" t="s">
        <v>68</v>
      </c>
      <c r="D2" s="2" t="s">
        <v>2</v>
      </c>
      <c r="E2" s="2" t="s">
        <v>68</v>
      </c>
    </row>
    <row r="3" spans="1:5">
      <c r="A3" s="3" t="s">
        <v>436</v>
      </c>
    </row>
    <row r="4" spans="1:5">
      <c r="A4" s="4" t="s">
        <v>436</v>
      </c>
      <c r="B4" s="7" t="n">
        <v>1854.2</v>
      </c>
      <c r="C4" s="7" t="n">
        <v>1626.9</v>
      </c>
      <c r="D4" s="7" t="n">
        <v>3630.6</v>
      </c>
      <c r="E4" s="9" t="n">
        <v>3199</v>
      </c>
    </row>
    <row r="5" spans="1:5">
      <c r="A5" s="4" t="s">
        <v>256</v>
      </c>
    </row>
    <row r="6" spans="1:5">
      <c r="A6" s="3" t="s">
        <v>436</v>
      </c>
    </row>
    <row r="7" spans="1:5">
      <c r="A7" s="4" t="s">
        <v>436</v>
      </c>
      <c r="B7" s="8" t="n">
        <v>416.7</v>
      </c>
      <c r="C7" s="8" t="n">
        <v>375.1</v>
      </c>
      <c r="D7" s="8" t="n">
        <v>802.7</v>
      </c>
      <c r="E7" s="8" t="n">
        <v>741.9</v>
      </c>
    </row>
    <row r="8" spans="1:5">
      <c r="A8" s="4" t="s">
        <v>437</v>
      </c>
    </row>
    <row r="9" spans="1:5">
      <c r="A9" s="3" t="s">
        <v>436</v>
      </c>
    </row>
    <row r="10" spans="1:5">
      <c r="A10" s="4" t="s">
        <v>436</v>
      </c>
      <c r="B10" s="8" t="n">
        <v>373.3</v>
      </c>
      <c r="C10" s="8" t="n">
        <v>334.4</v>
      </c>
      <c r="D10" s="8" t="n">
        <v>720.5</v>
      </c>
      <c r="E10" s="5" t="n">
        <v>662</v>
      </c>
    </row>
    <row r="11" spans="1:5">
      <c r="A11" s="4" t="s">
        <v>438</v>
      </c>
    </row>
    <row r="12" spans="1:5">
      <c r="A12" s="3" t="s">
        <v>436</v>
      </c>
    </row>
    <row r="13" spans="1:5">
      <c r="A13" s="4" t="s">
        <v>436</v>
      </c>
      <c r="B13" s="8" t="n">
        <v>43.4</v>
      </c>
      <c r="C13" s="8" t="n">
        <v>40.7</v>
      </c>
      <c r="D13" s="8" t="n">
        <v>82.2</v>
      </c>
      <c r="E13" s="8" t="n">
        <v>79.90000000000001</v>
      </c>
    </row>
    <row r="14" spans="1:5">
      <c r="A14" s="4" t="s">
        <v>255</v>
      </c>
    </row>
    <row r="15" spans="1:5">
      <c r="A15" s="3" t="s">
        <v>436</v>
      </c>
    </row>
    <row r="16" spans="1:5">
      <c r="A16" s="4" t="s">
        <v>436</v>
      </c>
      <c r="B16" s="8" t="n">
        <v>1257.3</v>
      </c>
      <c r="C16" s="8" t="n">
        <v>1123.1</v>
      </c>
      <c r="D16" s="8" t="n">
        <v>2475.5</v>
      </c>
      <c r="E16" s="8" t="n">
        <v>2212.7</v>
      </c>
    </row>
    <row r="17" spans="1:5">
      <c r="A17" s="4" t="s">
        <v>258</v>
      </c>
    </row>
    <row r="18" spans="1:5">
      <c r="A18" s="3" t="s">
        <v>436</v>
      </c>
    </row>
    <row r="19" spans="1:5">
      <c r="A19" s="4" t="s">
        <v>436</v>
      </c>
      <c r="B19" s="8" t="n">
        <v>180.2</v>
      </c>
      <c r="C19" s="8" t="n">
        <v>128.7</v>
      </c>
      <c r="D19" s="8" t="n">
        <v>352.4</v>
      </c>
      <c r="E19" s="8" t="n">
        <v>244.4</v>
      </c>
    </row>
    <row r="20" spans="1:5">
      <c r="A20" s="4" t="s">
        <v>439</v>
      </c>
    </row>
    <row r="21" spans="1:5">
      <c r="A21" s="3" t="s">
        <v>436</v>
      </c>
    </row>
    <row r="22" spans="1:5">
      <c r="A22" s="4" t="s">
        <v>436</v>
      </c>
      <c r="B22" s="8" t="n">
        <v>323.1</v>
      </c>
      <c r="C22" s="8" t="n">
        <v>308.9</v>
      </c>
      <c r="D22" s="8" t="n">
        <v>632.9</v>
      </c>
      <c r="E22" s="8" t="n">
        <v>608.6</v>
      </c>
    </row>
    <row r="23" spans="1:5">
      <c r="A23" s="4" t="s">
        <v>440</v>
      </c>
    </row>
    <row r="24" spans="1:5">
      <c r="A24" s="3" t="s">
        <v>436</v>
      </c>
    </row>
    <row r="25" spans="1:5">
      <c r="A25" s="4" t="s">
        <v>436</v>
      </c>
      <c r="B25" s="8" t="n">
        <v>490.2</v>
      </c>
      <c r="C25" s="8" t="n">
        <v>421.9</v>
      </c>
      <c r="D25" s="8" t="n">
        <v>975.1</v>
      </c>
      <c r="E25" s="8" t="n">
        <v>826.6</v>
      </c>
    </row>
    <row r="26" spans="1:5">
      <c r="A26" s="4" t="s">
        <v>441</v>
      </c>
    </row>
    <row r="27" spans="1:5">
      <c r="A27" s="3" t="s">
        <v>436</v>
      </c>
    </row>
    <row r="28" spans="1:5">
      <c r="A28" s="4" t="s">
        <v>436</v>
      </c>
      <c r="B28" s="8" t="n">
        <v>270.8</v>
      </c>
      <c r="C28" s="8" t="n">
        <v>241.2</v>
      </c>
      <c r="D28" s="8" t="n">
        <v>538.1</v>
      </c>
      <c r="E28" s="8" t="n">
        <v>479.1</v>
      </c>
    </row>
    <row r="29" spans="1:5">
      <c r="A29" s="4" t="s">
        <v>442</v>
      </c>
    </row>
    <row r="30" spans="1:5">
      <c r="A30" s="3" t="s">
        <v>436</v>
      </c>
    </row>
    <row r="31" spans="1:5">
      <c r="A31" s="4" t="s">
        <v>436</v>
      </c>
      <c r="B31" s="8" t="n">
        <v>97.5</v>
      </c>
      <c r="C31" s="8" t="n">
        <v>88.2</v>
      </c>
      <c r="D31" s="8" t="n">
        <v>186.3</v>
      </c>
      <c r="E31" s="8" t="n">
        <v>174.3</v>
      </c>
    </row>
    <row r="32" spans="1:5">
      <c r="A32" s="4" t="s">
        <v>443</v>
      </c>
    </row>
    <row r="33" spans="1:5">
      <c r="A33" s="3" t="s">
        <v>436</v>
      </c>
    </row>
    <row r="34" spans="1:5">
      <c r="A34" s="4" t="s">
        <v>436</v>
      </c>
      <c r="B34" s="7" t="n">
        <v>75.7</v>
      </c>
      <c r="C34" s="7" t="n">
        <v>62.9</v>
      </c>
      <c r="D34" s="7" t="n">
        <v>143.1</v>
      </c>
      <c r="E34" s="7" t="n">
        <v>12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7</v>
      </c>
      <c r="D1" s="2" t="s">
        <v>1</v>
      </c>
    </row>
    <row r="2" spans="1:5">
      <c r="B2" s="2" t="s">
        <v>2</v>
      </c>
      <c r="C2" s="2" t="s">
        <v>68</v>
      </c>
      <c r="D2" s="2" t="s">
        <v>2</v>
      </c>
      <c r="E2" s="2" t="s">
        <v>68</v>
      </c>
    </row>
    <row r="3" spans="1:5">
      <c r="A3" s="3" t="s">
        <v>445</v>
      </c>
    </row>
    <row r="4" spans="1:5">
      <c r="A4" s="4" t="s">
        <v>436</v>
      </c>
      <c r="B4" s="7" t="n">
        <v>1854.2</v>
      </c>
      <c r="C4" s="7" t="n">
        <v>1626.9</v>
      </c>
      <c r="D4" s="7" t="n">
        <v>3630.6</v>
      </c>
      <c r="E4" s="9" t="n">
        <v>3199</v>
      </c>
    </row>
    <row r="5" spans="1:5">
      <c r="A5" s="4" t="s">
        <v>75</v>
      </c>
      <c r="B5" s="8" t="n">
        <v>-14.3</v>
      </c>
      <c r="C5" s="8" t="n">
        <v>-16.2</v>
      </c>
      <c r="D5" s="8" t="n">
        <v>-27.5</v>
      </c>
      <c r="E5" s="8" t="n">
        <v>-32.9</v>
      </c>
    </row>
    <row r="6" spans="1:5">
      <c r="A6" s="4" t="s">
        <v>76</v>
      </c>
      <c r="B6" s="8" t="n">
        <v>-2.6</v>
      </c>
      <c r="C6" s="8" t="n">
        <v>-5.9</v>
      </c>
      <c r="D6" s="8" t="n">
        <v>-5.9</v>
      </c>
      <c r="E6" s="8" t="n">
        <v>-9.4</v>
      </c>
    </row>
    <row r="7" spans="1:5">
      <c r="A7" s="4" t="s">
        <v>77</v>
      </c>
      <c r="B7" s="8" t="n">
        <v>139.9</v>
      </c>
      <c r="C7" s="8" t="n">
        <v>149.5</v>
      </c>
      <c r="D7" s="5" t="n">
        <v>299</v>
      </c>
      <c r="E7" s="8" t="n">
        <v>285.4</v>
      </c>
    </row>
    <row r="8" spans="1:5">
      <c r="A8" s="4" t="s">
        <v>74</v>
      </c>
      <c r="B8" s="8" t="n">
        <v>57.1</v>
      </c>
      <c r="C8" s="8" t="n">
        <v>10.2</v>
      </c>
      <c r="D8" s="8" t="n">
        <v>69.90000000000001</v>
      </c>
      <c r="E8" s="8" t="n">
        <v>16.7</v>
      </c>
    </row>
    <row r="9" spans="1:5">
      <c r="A9" s="4" t="s">
        <v>446</v>
      </c>
    </row>
    <row r="10" spans="1:5">
      <c r="A10" s="3" t="s">
        <v>445</v>
      </c>
    </row>
    <row r="11" spans="1:5">
      <c r="A11" s="4" t="s">
        <v>436</v>
      </c>
      <c r="B11" s="8" t="n">
        <v>23.3</v>
      </c>
      <c r="C11" s="8" t="n">
        <v>18.8</v>
      </c>
      <c r="D11" s="8" t="n">
        <v>44.5</v>
      </c>
      <c r="E11" s="8" t="n">
        <v>36.5</v>
      </c>
    </row>
    <row r="12" spans="1:5">
      <c r="A12" s="4" t="s">
        <v>255</v>
      </c>
    </row>
    <row r="13" spans="1:5">
      <c r="A13" s="3" t="s">
        <v>445</v>
      </c>
    </row>
    <row r="14" spans="1:5">
      <c r="A14" s="4" t="s">
        <v>436</v>
      </c>
      <c r="B14" s="8" t="n">
        <v>1257.3</v>
      </c>
      <c r="C14" s="8" t="n">
        <v>1123.1</v>
      </c>
      <c r="D14" s="8" t="n">
        <v>2475.5</v>
      </c>
      <c r="E14" s="8" t="n">
        <v>2212.7</v>
      </c>
    </row>
    <row r="15" spans="1:5">
      <c r="A15" s="4" t="s">
        <v>447</v>
      </c>
    </row>
    <row r="16" spans="1:5">
      <c r="A16" s="3" t="s">
        <v>445</v>
      </c>
    </row>
    <row r="17" spans="1:5">
      <c r="A17" s="4" t="s">
        <v>436</v>
      </c>
      <c r="B17" s="8" t="n">
        <v>19.8</v>
      </c>
      <c r="C17" s="8" t="n">
        <v>16.5</v>
      </c>
      <c r="D17" s="8" t="n">
        <v>38.7</v>
      </c>
      <c r="E17" s="8" t="n">
        <v>31.7</v>
      </c>
    </row>
    <row r="18" spans="1:5">
      <c r="A18" s="4" t="s">
        <v>448</v>
      </c>
    </row>
    <row r="19" spans="1:5">
      <c r="A19" s="3" t="s">
        <v>445</v>
      </c>
    </row>
    <row r="20" spans="1:5">
      <c r="A20" s="4" t="s">
        <v>77</v>
      </c>
      <c r="B20" s="8" t="n">
        <v>115.5</v>
      </c>
      <c r="C20" s="8" t="n">
        <v>151.4</v>
      </c>
      <c r="D20" s="8" t="n">
        <v>265.2</v>
      </c>
      <c r="E20" s="8" t="n">
        <v>289.1</v>
      </c>
    </row>
    <row r="21" spans="1:5">
      <c r="A21" s="4" t="s">
        <v>74</v>
      </c>
      <c r="B21" s="8" t="n">
        <v>57.8</v>
      </c>
      <c r="C21" s="5" t="n">
        <v>5</v>
      </c>
      <c r="D21" s="8" t="n">
        <v>65.90000000000001</v>
      </c>
      <c r="E21" s="8" t="n">
        <v>7.2</v>
      </c>
    </row>
    <row r="22" spans="1:5">
      <c r="A22" s="4" t="s">
        <v>449</v>
      </c>
    </row>
    <row r="23" spans="1:5">
      <c r="A23" s="3" t="s">
        <v>445</v>
      </c>
    </row>
    <row r="24" spans="1:5">
      <c r="A24" s="4" t="s">
        <v>436</v>
      </c>
      <c r="B24" s="5" t="n">
        <v>1</v>
      </c>
      <c r="C24" s="8" t="n">
        <v>0.7</v>
      </c>
      <c r="D24" s="8" t="n">
        <v>1.6</v>
      </c>
      <c r="E24" s="8" t="n">
        <v>1.6</v>
      </c>
    </row>
    <row r="25" spans="1:5">
      <c r="A25" s="4" t="s">
        <v>450</v>
      </c>
    </row>
    <row r="26" spans="1:5">
      <c r="A26" s="3" t="s">
        <v>445</v>
      </c>
    </row>
    <row r="27" spans="1:5">
      <c r="A27" s="4" t="s">
        <v>77</v>
      </c>
      <c r="B27" s="8" t="n">
        <v>45.3</v>
      </c>
      <c r="C27" s="8" t="n">
        <v>29.5</v>
      </c>
      <c r="D27" s="5" t="n">
        <v>80</v>
      </c>
      <c r="E27" s="8" t="n">
        <v>56.8</v>
      </c>
    </row>
    <row r="28" spans="1:5">
      <c r="A28" s="4" t="s">
        <v>74</v>
      </c>
      <c r="B28" s="8" t="n">
        <v>1.4</v>
      </c>
      <c r="C28" s="8" t="n">
        <v>2.8</v>
      </c>
      <c r="D28" s="8" t="n">
        <v>6.1</v>
      </c>
      <c r="E28" s="8" t="n">
        <v>6.6</v>
      </c>
    </row>
    <row r="29" spans="1:5">
      <c r="A29" s="4" t="s">
        <v>258</v>
      </c>
    </row>
    <row r="30" spans="1:5">
      <c r="A30" s="3" t="s">
        <v>445</v>
      </c>
    </row>
    <row r="31" spans="1:5">
      <c r="A31" s="4" t="s">
        <v>436</v>
      </c>
      <c r="B31" s="8" t="n">
        <v>180.2</v>
      </c>
      <c r="C31" s="8" t="n">
        <v>128.7</v>
      </c>
      <c r="D31" s="8" t="n">
        <v>352.4</v>
      </c>
      <c r="E31" s="8" t="n">
        <v>244.4</v>
      </c>
    </row>
    <row r="32" spans="1:5">
      <c r="A32" s="4" t="s">
        <v>451</v>
      </c>
    </row>
    <row r="33" spans="1:5">
      <c r="A33" s="3" t="s">
        <v>445</v>
      </c>
    </row>
    <row r="34" spans="1:5">
      <c r="A34" s="4" t="s">
        <v>436</v>
      </c>
      <c r="B34" s="8" t="n">
        <v>2.5</v>
      </c>
      <c r="C34" s="8" t="n">
        <v>1.6</v>
      </c>
      <c r="D34" s="8" t="n">
        <v>4.2</v>
      </c>
      <c r="E34" s="8" t="n">
        <v>3.2</v>
      </c>
    </row>
    <row r="35" spans="1:5">
      <c r="A35" s="4" t="s">
        <v>452</v>
      </c>
    </row>
    <row r="36" spans="1:5">
      <c r="A36" s="3" t="s">
        <v>445</v>
      </c>
    </row>
    <row r="37" spans="1:5">
      <c r="A37" s="4" t="s">
        <v>77</v>
      </c>
      <c r="B37" s="8" t="n">
        <v>16.6</v>
      </c>
      <c r="C37" s="8" t="n">
        <v>11.7</v>
      </c>
      <c r="D37" s="8" t="n">
        <v>29.6</v>
      </c>
      <c r="E37" s="8" t="n">
        <v>24.9</v>
      </c>
    </row>
    <row r="38" spans="1:5">
      <c r="A38" s="4" t="s">
        <v>74</v>
      </c>
      <c r="B38" s="8" t="n">
        <v>0.2</v>
      </c>
      <c r="C38" s="8" t="n">
        <v>2.4</v>
      </c>
      <c r="D38" s="8" t="n">
        <v>0.2</v>
      </c>
      <c r="E38" s="8" t="n">
        <v>2.9</v>
      </c>
    </row>
    <row r="39" spans="1:5">
      <c r="A39" s="4" t="s">
        <v>453</v>
      </c>
    </row>
    <row r="40" spans="1:5">
      <c r="A40" s="3" t="s">
        <v>445</v>
      </c>
    </row>
    <row r="41" spans="1:5">
      <c r="A41" s="4" t="s">
        <v>77</v>
      </c>
      <c r="B41" s="8" t="n">
        <v>-20.6</v>
      </c>
      <c r="C41" s="9" t="n">
        <v>-21</v>
      </c>
      <c r="D41" s="8" t="n">
        <v>-42.4</v>
      </c>
      <c r="E41" s="7" t="n">
        <v>-43.1</v>
      </c>
    </row>
    <row r="42" spans="1:5">
      <c r="A42" s="4" t="s">
        <v>74</v>
      </c>
      <c r="B42" s="7" t="n">
        <v>-2.3</v>
      </c>
      <c r="D42" s="7" t="n">
        <v>-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7</v>
      </c>
      <c r="D1" s="2" t="s">
        <v>1</v>
      </c>
    </row>
    <row r="2" spans="1:5">
      <c r="B2" s="2" t="s">
        <v>2</v>
      </c>
      <c r="C2" s="2" t="s">
        <v>68</v>
      </c>
      <c r="D2" s="2" t="s">
        <v>2</v>
      </c>
      <c r="E2" s="2" t="s">
        <v>68</v>
      </c>
    </row>
    <row r="3" spans="1:5">
      <c r="A3" s="3" t="s">
        <v>308</v>
      </c>
    </row>
    <row r="4" spans="1:5">
      <c r="A4" s="4" t="s">
        <v>332</v>
      </c>
      <c r="D4" s="7" t="n">
        <v>72.09999999999999</v>
      </c>
    </row>
    <row r="5" spans="1:5">
      <c r="A5" s="3" t="s">
        <v>455</v>
      </c>
    </row>
    <row r="6" spans="1:5">
      <c r="A6" s="4" t="s">
        <v>456</v>
      </c>
      <c r="D6" s="8" t="n">
        <v>0.5</v>
      </c>
    </row>
    <row r="7" spans="1:5">
      <c r="A7" s="4" t="s">
        <v>457</v>
      </c>
      <c r="B7" s="7" t="n">
        <v>-2.3</v>
      </c>
      <c r="D7" s="8" t="n">
        <v>-2.7</v>
      </c>
    </row>
    <row r="8" spans="1:5">
      <c r="A8" s="4" t="s">
        <v>458</v>
      </c>
      <c r="C8" s="7" t="n">
        <v>2.6</v>
      </c>
      <c r="E8" s="7" t="n">
        <v>3.4</v>
      </c>
    </row>
    <row r="9" spans="1:5">
      <c r="A9" s="4" t="s">
        <v>74</v>
      </c>
      <c r="B9" s="8" t="n">
        <v>57.1</v>
      </c>
      <c r="C9" s="8" t="n">
        <v>10.2</v>
      </c>
      <c r="D9" s="8" t="n">
        <v>69.90000000000001</v>
      </c>
      <c r="E9" s="8" t="n">
        <v>16.7</v>
      </c>
    </row>
    <row r="10" spans="1:5">
      <c r="A10" s="4" t="s">
        <v>325</v>
      </c>
    </row>
    <row r="11" spans="1:5">
      <c r="A11" s="3" t="s">
        <v>308</v>
      </c>
    </row>
    <row r="12" spans="1:5">
      <c r="A12" s="4" t="s">
        <v>332</v>
      </c>
      <c r="B12" s="8" t="n">
        <v>58.8</v>
      </c>
      <c r="C12" s="8" t="n">
        <v>7.3</v>
      </c>
      <c r="D12" s="8" t="n">
        <v>63.1</v>
      </c>
      <c r="E12" s="5" t="n">
        <v>13</v>
      </c>
    </row>
    <row r="13" spans="1:5">
      <c r="A13" s="4" t="s">
        <v>459</v>
      </c>
    </row>
    <row r="14" spans="1:5">
      <c r="A14" s="3" t="s">
        <v>308</v>
      </c>
    </row>
    <row r="15" spans="1:5">
      <c r="A15" s="4" t="s">
        <v>332</v>
      </c>
      <c r="B15" s="7" t="n">
        <v>0.6</v>
      </c>
      <c r="C15" s="7" t="n">
        <v>0.3</v>
      </c>
      <c r="D15" s="9" t="n">
        <v>9</v>
      </c>
      <c r="E15" s="7" t="n">
        <v>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0</v>
      </c>
      <c r="B1" s="2" t="s">
        <v>2</v>
      </c>
      <c r="C1" s="2" t="s">
        <v>25</v>
      </c>
    </row>
    <row r="2" spans="1:3">
      <c r="A2" s="3" t="s">
        <v>461</v>
      </c>
    </row>
    <row r="3" spans="1:3">
      <c r="A3" s="4" t="s">
        <v>462</v>
      </c>
      <c r="B3" s="7" t="n">
        <v>243.7</v>
      </c>
      <c r="C3" s="7" t="n">
        <v>214.6</v>
      </c>
    </row>
    <row r="4" spans="1:3">
      <c r="A4" s="4" t="s">
        <v>463</v>
      </c>
      <c r="B4" s="8" t="n">
        <v>196.7</v>
      </c>
      <c r="C4" s="8" t="n">
        <v>179.8</v>
      </c>
    </row>
    <row r="5" spans="1:3">
      <c r="A5" s="4" t="s">
        <v>464</v>
      </c>
      <c r="B5" s="8" t="n">
        <v>220.4</v>
      </c>
      <c r="C5" s="8" t="n">
        <v>215.2</v>
      </c>
    </row>
    <row r="6" spans="1:3">
      <c r="A6" s="4" t="s">
        <v>29</v>
      </c>
      <c r="B6" s="8" t="n">
        <v>660.8</v>
      </c>
      <c r="C6" s="8" t="n">
        <v>609.6</v>
      </c>
    </row>
    <row r="7" spans="1:3">
      <c r="A7" s="3" t="s">
        <v>228</v>
      </c>
    </row>
    <row r="8" spans="1:3">
      <c r="A8" s="4" t="s">
        <v>465</v>
      </c>
      <c r="B8" s="8" t="n">
        <v>2974.3</v>
      </c>
      <c r="C8" s="8" t="n">
        <v>3000.9</v>
      </c>
    </row>
    <row r="9" spans="1:3">
      <c r="A9" s="4" t="s">
        <v>466</v>
      </c>
      <c r="B9" s="8" t="n">
        <v>-1889.8</v>
      </c>
      <c r="C9" s="5" t="n">
        <v>-1903</v>
      </c>
    </row>
    <row r="10" spans="1:3">
      <c r="A10" s="4" t="s">
        <v>33</v>
      </c>
      <c r="B10" s="7" t="n">
        <v>1084.5</v>
      </c>
      <c r="C10" s="7" t="n">
        <v>109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7</v>
      </c>
      <c r="B1" s="2" t="s">
        <v>67</v>
      </c>
      <c r="D1" s="2" t="s">
        <v>1</v>
      </c>
    </row>
    <row r="2" spans="1:6">
      <c r="B2" s="2" t="s">
        <v>2</v>
      </c>
      <c r="C2" s="2" t="s">
        <v>68</v>
      </c>
      <c r="D2" s="2" t="s">
        <v>2</v>
      </c>
      <c r="E2" s="2" t="s">
        <v>68</v>
      </c>
      <c r="F2" s="2" t="s">
        <v>25</v>
      </c>
    </row>
    <row r="3" spans="1:6">
      <c r="A3" s="3" t="s">
        <v>468</v>
      </c>
    </row>
    <row r="4" spans="1:6">
      <c r="A4" s="4" t="s">
        <v>469</v>
      </c>
      <c r="B4" s="9" t="n">
        <v>8</v>
      </c>
      <c r="D4" s="9" t="n">
        <v>8</v>
      </c>
      <c r="F4" s="7" t="n">
        <v>9.1</v>
      </c>
    </row>
    <row r="5" spans="1:6">
      <c r="A5" s="4" t="s">
        <v>73</v>
      </c>
    </row>
    <row r="6" spans="1:6">
      <c r="A6" s="3" t="s">
        <v>470</v>
      </c>
    </row>
    <row r="7" spans="1:6">
      <c r="A7" s="4" t="s">
        <v>471</v>
      </c>
      <c r="B7" s="7" t="n">
        <v>25.2</v>
      </c>
      <c r="C7" s="7" t="n">
        <v>23.5</v>
      </c>
      <c r="D7" s="9" t="n">
        <v>50</v>
      </c>
      <c r="E7" s="7" t="n">
        <v>4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4</v>
      </c>
      <c r="B1" s="2" t="s">
        <v>1</v>
      </c>
    </row>
    <row r="2" spans="1:2">
      <c r="B2" s="2" t="s">
        <v>2</v>
      </c>
    </row>
    <row r="3" spans="1:2">
      <c r="A3" s="3" t="s">
        <v>34</v>
      </c>
    </row>
    <row r="4" spans="1:2">
      <c r="A4" s="4" t="s">
        <v>34</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5:46:01Z</dcterms:created>
  <dcterms:modified xmlns:dcterms="http://purl.org/dc/terms/" xmlns:xsi="http://www.w3.org/2001/XMLSchema-instance" xsi:type="dcterms:W3CDTF">2018-07-31T15:46:01Z</dcterms:modified>
</cp:coreProperties>
</file>